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CONSOLIDATED STATEMENTS OF CAS7" sheetId="7" r:id="rId7"/>
    <s:sheet name="ORGANIZATION" sheetId="8" r:id="rId8"/>
    <s:sheet name="SUMMARY OF SIGNIFICANT ACCOUNTI" sheetId="9" r:id="rId9"/>
    <s:sheet name="INTANGIBLE ASSETS, net" sheetId="10" r:id="rId10"/>
    <s:sheet name="ACCOUNTS PAYABLE AND ACCRUED EX" sheetId="11" r:id="rId11"/>
    <s:sheet name="DEBT" sheetId="12" r:id="rId12"/>
    <s:sheet name="SHAREHOLDERS' EQUITY" sheetId="13" r:id="rId13"/>
    <s:sheet name="INCOME TAXES" sheetId="14" r:id="rId14"/>
    <s:sheet name="BUSINESS SEGMENTS" sheetId="15" r:id="rId15"/>
    <s:sheet name="COMMITMENTS AND CONTINGENCIES" sheetId="16" r:id="rId16"/>
    <s:sheet name="Subsequent Event" sheetId="17" r:id="rId17"/>
    <s:sheet name="Accounting Policies, by Policy " sheetId="18" r:id="rId18"/>
    <s:sheet name="SUMMARY OF SIGNIFICANT ACCOUN19" sheetId="19" r:id="rId19"/>
    <s:sheet name="INTANGIBLE ASSETS, net (Tables)" sheetId="20" r:id="rId20"/>
    <s:sheet name="ACCOUNTS PAYABLE AND ACCRUED 21" sheetId="21" r:id="rId21"/>
    <s:sheet name="SHAREHOLDERS' EQUITY (Tables)" sheetId="22" r:id="rId22"/>
    <s:sheet name="INCOME TAXES (Tables)" sheetId="23" r:id="rId23"/>
    <s:sheet name="BUSINESS SEGMENTS (Tables)" sheetId="24" r:id="rId24"/>
    <s:sheet name="COMMITMENTS AND CONTINGENCIES (" sheetId="25" r:id="rId25"/>
    <s:sheet name="SUMMARY OF SIGNIFICANT ACCOUN26" sheetId="26" r:id="rId26"/>
    <s:sheet name="SUMMARY OF SIGNIFICANT ACCOUN27" sheetId="27" r:id="rId27"/>
    <s:sheet name="SUMMARY OF SIGNIFICANT ACCOUN28" sheetId="28" r:id="rId28"/>
    <s:sheet name="SUMMARY OF SIGNIFICANT ACCOUN29" sheetId="29" r:id="rId29"/>
    <s:sheet name="INTANGIBLE ASSETS, net (Details" sheetId="30" r:id="rId30"/>
    <s:sheet name="INTANGIBLE ASSETS, net (Detai31" sheetId="31" r:id="rId31"/>
    <s:sheet name="ACCOUNTS PAYABLE AND ACCRUED 32" sheetId="32" r:id="rId32"/>
    <s:sheet name="DEBT (Details)" sheetId="33" r:id="rId33"/>
    <s:sheet name="SHAREHOLDERS' EQUITY (Details)" sheetId="34" r:id="rId34"/>
    <s:sheet name="SHAREHOLDERS' EQUITY (Details) " sheetId="35" r:id="rId35"/>
    <s:sheet name="SHAREHOLDERS' EQUITY (Details36" sheetId="36" r:id="rId36"/>
    <s:sheet name="SHAREHOLDERS' EQUITY (Details37" sheetId="37" r:id="rId37"/>
    <s:sheet name="INCOME TAXES (Details)" sheetId="38" r:id="rId38"/>
    <s:sheet name="INCOME TAXES (Details) - Income" sheetId="39" r:id="rId39"/>
    <s:sheet name="INCOME TAXES (Details) - Inco40" sheetId="40" r:id="rId40"/>
    <s:sheet name="INCOME TAXES (Details) - Deferr" sheetId="41" r:id="rId41"/>
    <s:sheet name="BUSINESS SEGMENTS (Details)" sheetId="42" r:id="rId42"/>
    <s:sheet name="BUSINESS SEGMENTS (Details) - G" sheetId="43" r:id="rId43"/>
    <s:sheet name="COMMITMENTS AND CONTINGENCIES44" sheetId="44" r:id="rId44"/>
    <s:sheet name="COMMITMENTS AND CONTINGENCIES45" sheetId="45" r:id="rId45"/>
    <s:sheet name="Subsequent Event (Details)" sheetId="46" r:id="rId46"/>
  </s:sheets>
  <s:definedNames/>
  <s:calcPr calcId="124519" calcMode="auto" fullCalcOnLoad="1"/>
</s:workbook>
</file>

<file path=xl/sharedStrings.xml><?xml version="1.0" encoding="utf-8"?>
<sst xmlns="http://schemas.openxmlformats.org/spreadsheetml/2006/main" uniqueCount="557">
  <si>
    <t>Document And Entity Information - USD ($)</t>
  </si>
  <si>
    <t>12 Months Ended</t>
  </si>
  <si>
    <t>May. 31, 2015</t>
  </si>
  <si>
    <t>Aug. 29, 2015</t>
  </si>
  <si>
    <t>Nov. 30, 2014</t>
  </si>
  <si>
    <t>Document and Entity Information [Abstract]</t>
  </si>
  <si>
    <t>Entity Registrant Name</t>
  </si>
  <si>
    <t>BIOMERICA INC.</t>
  </si>
  <si>
    <t>Document Type</t>
  </si>
  <si>
    <t>10-K</t>
  </si>
  <si>
    <t>Current Fiscal Year End Date</t>
  </si>
  <si>
    <t>--05-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5</t>
  </si>
  <si>
    <t>Document Fiscal Year Focus</t>
  </si>
  <si>
    <t>Document Fiscal Period Focus</t>
  </si>
  <si>
    <t>FY</t>
  </si>
  <si>
    <t>CONSOLIDATED BALANCE SHEETS - USD ($)</t>
  </si>
  <si>
    <t>May. 31, 2014</t>
  </si>
  <si>
    <t>CURRENT ASSETS:</t>
  </si>
  <si>
    <t>Cash and cash equivalents</t>
  </si>
  <si>
    <t>Accounts receivable, less allowance for doubtful accounts of $17,468 and $30,000, respectively</t>
  </si>
  <si>
    <t>Inventories, net</t>
  </si>
  <si>
    <t>Deferred tax assets, current portion</t>
  </si>
  <si>
    <t>Prepaid expenses and other</t>
  </si>
  <si>
    <t>Total current assets</t>
  </si>
  <si>
    <t>PROPERTY AND EQUIPMENT</t>
  </si>
  <si>
    <t>Equipment</t>
  </si>
  <si>
    <t>Furniture, fixtures and leasehold improvements</t>
  </si>
  <si>
    <t>Total property and equipment</t>
  </si>
  <si>
    <t>Accumulated depreciation</t>
  </si>
  <si>
    <t>Net property and equipment</t>
  </si>
  <si>
    <t>DEFERRED TAX ASSETS, net of current portion</t>
  </si>
  <si>
    <t>INTANGIBLE ASSETS, net</t>
  </si>
  <si>
    <t>INVESTMENTS</t>
  </si>
  <si>
    <t>OTHER ASSETS</t>
  </si>
  <si>
    <t>TOTAL ASSETS</t>
  </si>
  <si>
    <t>CURRENT LIABILITIES</t>
  </si>
  <si>
    <t>Accounts payable and accrued expenses</t>
  </si>
  <si>
    <t>Accrued compensation</t>
  </si>
  <si>
    <t>Total current liabilities</t>
  </si>
  <si>
    <t>COMMITMENTS AND CONTINGENCIES (NOTE 9)</t>
  </si>
  <si>
    <t>SHAREHOLDERS' EQUITY</t>
  </si>
  <si>
    <t>Preferred stock, no par value, 5,000,000 authorized shares, no shares issued and outstanding at May 31, 2015 and 2014</t>
  </si>
  <si>
    <t>Common stock, $.08 par value; 25,000,000 shares authorized; 7,566,714 and 7,543,714 shares issued and outstanding, respectively</t>
  </si>
  <si>
    <t>Additional paid-in capital</t>
  </si>
  <si>
    <t>Accumulated other comprehensive loss</t>
  </si>
  <si>
    <t>Accumulated deficit</t>
  </si>
  <si>
    <t>Total shareholders' equity</t>
  </si>
  <si>
    <t>TOTAL LIABILITIES AND SHAREHOLDERS' EQUITY</t>
  </si>
  <si>
    <t>CONSOLIDATED BALANCE SHEETS (Parentheticals) - USD ($)</t>
  </si>
  <si>
    <t>Allowance for doubtful accounts (in Dollars)</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Net sales</t>
  </si>
  <si>
    <t>Cost of sales</t>
  </si>
  <si>
    <t>GROSS PROFIT</t>
  </si>
  <si>
    <t>OPERATING EXPENSES</t>
  </si>
  <si>
    <t>Selling, general and administrative</t>
  </si>
  <si>
    <t>Research and development</t>
  </si>
  <si>
    <t>Total operating expenses</t>
  </si>
  <si>
    <t>LOSS FROM OPERATIONS</t>
  </si>
  <si>
    <t>OTHER INCOME (EXPENSE)</t>
  </si>
  <si>
    <t>Interest expense</t>
  </si>
  <si>
    <t>Interest and dividend income</t>
  </si>
  <si>
    <t>Other income</t>
  </si>
  <si>
    <t>Total other income</t>
  </si>
  <si>
    <t>LOSS BEFORE INCOME TAXES</t>
  </si>
  <si>
    <t>INCOME TAX BENEFIT</t>
  </si>
  <si>
    <t>NET LOSS</t>
  </si>
  <si>
    <t>BASIC NET LOSS PER COMMON SHARE (in Dollars per share)</t>
  </si>
  <si>
    <t>DILUTED NET LOSS PER COMMON SHARE (in Dollars per share)</t>
  </si>
  <si>
    <t>WEIGHTED AVERAGE NUMBER OF COMMON AND COMMON EQUIVALENT SHARES</t>
  </si>
  <si>
    <t>Basic (in Shares)</t>
  </si>
  <si>
    <t>Diluted (in Shares)</t>
  </si>
  <si>
    <t>OTHER COMPREHENSIVE LOSS</t>
  </si>
  <si>
    <t>Foreign currency translation</t>
  </si>
  <si>
    <t>COMPREHENSIVE LOSS</t>
  </si>
  <si>
    <t>CONSOLIDATED STATEMENTS OF SHAREHOLDERS' EQUITY - USD ($)</t>
  </si>
  <si>
    <t>Common Stock [Member]</t>
  </si>
  <si>
    <t>Additional Paid-in Capital [Member]</t>
  </si>
  <si>
    <t>AOCI Attributable to Parent [Member]</t>
  </si>
  <si>
    <t>Retained Earnings [Member]</t>
  </si>
  <si>
    <t>Total</t>
  </si>
  <si>
    <t>Balances at May. 31, 2013</t>
  </si>
  <si>
    <t>Balances (in Shares) at May. 31, 2013</t>
  </si>
  <si>
    <t>Exercise of stock options</t>
  </si>
  <si>
    <t>Exercise of stock options (in Shares)</t>
  </si>
  <si>
    <t>Sale of shares of common stock</t>
  </si>
  <si>
    <t>Sale of shares of common stock (in Shares)</t>
  </si>
  <si>
    <t>Compensation expense in connection with options granted</t>
  </si>
  <si>
    <t>Net loss</t>
  </si>
  <si>
    <t>Balances at May. 31, 2014</t>
  </si>
  <si>
    <t>Balances (in Shares) at May. 31, 2014</t>
  </si>
  <si>
    <t>Balances at May. 31, 2015</t>
  </si>
  <si>
    <t>Balances (in Shares) at May. 31, 2015</t>
  </si>
  <si>
    <t>CONSOLIDATED STATEMENTS OF CASH FLOWS - USD ($)</t>
  </si>
  <si>
    <t>CASH FLOWS FROM OPERATING ACTIVITIES</t>
  </si>
  <si>
    <t>Adjustments to reconcile net loss to net cash used in operating activities:</t>
  </si>
  <si>
    <t>Depreciation and amortization</t>
  </si>
  <si>
    <t>Change in provision for allowance for doubtful accounts</t>
  </si>
  <si>
    <t>Inventory reserve</t>
  </si>
  <si>
    <t>Gain on disposal of property and equipment</t>
  </si>
  <si>
    <t>Stock option expense</t>
  </si>
  <si>
    <t>Decrease in deferred rent liability</t>
  </si>
  <si>
    <t>Increase in deferred tax assets</t>
  </si>
  <si>
    <t>Changes in assets and liabilities:</t>
  </si>
  <si>
    <t>Accounts receivable</t>
  </si>
  <si>
    <t>Inventories</t>
  </si>
  <si>
    <t>Other assets</t>
  </si>
  <si>
    <t>Accounts payable and other accrued expenses</t>
  </si>
  <si>
    <t>Net cash used in operating activities</t>
  </si>
  <si>
    <t>CASH FLOWS FROM INVESTING ACTIVITIES</t>
  </si>
  <si>
    <t>Purchases of property and equipment</t>
  </si>
  <si>
    <t>Purchases of intangible assets</t>
  </si>
  <si>
    <t>Proceeds from sales of property and equipment</t>
  </si>
  <si>
    <t>Net cash used in investing activities</t>
  </si>
  <si>
    <t>CASH FLOWS FROM FINANCING ACTIVITIES:</t>
  </si>
  <si>
    <t>Proceeds from sale of common stock</t>
  </si>
  <si>
    <t>Proceeds from exercise of stock options</t>
  </si>
  <si>
    <t>Net cash provided by financing activities</t>
  </si>
  <si>
    <t>Effect of exchange rate changes on cash</t>
  </si>
  <si>
    <t>Net decrease in cash and cash equivalents</t>
  </si>
  <si>
    <t>CASH AND CASH EQUIVALENTS, beginning of year</t>
  </si>
  <si>
    <t>CASH AND CASH EQUIVALENTS, end of year</t>
  </si>
  <si>
    <t>Non-cash investing and financing activities:</t>
  </si>
  <si>
    <t>Payment of international regulatory approval fees in Exchange for $100,000 due on agreement to purchase Biomerica restricted stock</t>
  </si>
  <si>
    <t>Cash paid during the period for:</t>
  </si>
  <si>
    <t>Interest</t>
  </si>
  <si>
    <t>Income taxes</t>
  </si>
  <si>
    <t>CONSOLIDATED STATEMENTS OF CASH FLOWS (Parentheticals) - USD ($)</t>
  </si>
  <si>
    <t>Amount due on agreement to purchase restricted stock</t>
  </si>
  <si>
    <t>ORGANIZATION</t>
  </si>
  <si>
    <t>Disclosure Text Block [Abstract]</t>
  </si>
  <si>
    <t>Organization, Consolidation and Presentation of Financial Statements Disclosure [Text Block]</t>
  </si>
  <si>
    <t>1. ORGANIZATION
Biomerica, Inc. and Subsidiaries (collectively "the Company") are primarily engaged in the development, manufacture and marketing of medical diagnostic kits.
The Company develops, manufactures, and markets medical diagnostic products designed for the early detection and monitoring of chronic diseases and medical conditions. The Company’s medical diagnostic products are sold worldwide in two markets: 1) clinical laboratories and 2) point of care (physicians' offices and over-the-counter drugstores). The diagnostic test kits are used to analyze blood, urine or fecal samples from patients in the diagnosis of various diseases and other medical complications, or to measure the level of specific hormones, antibodies, antigens or other substances, which may exist in the human body in extremely small concentrations.</t>
  </si>
  <si>
    <t>SUMMARY OF SIGNIFICANT ACCOUNTING POLICIES</t>
  </si>
  <si>
    <t>Accounting Policies [Abstract]</t>
  </si>
  <si>
    <t>Significant Accounting Policies [Text Block]</t>
  </si>
  <si>
    <t xml:space="preserve">2. SUMMARY OF SIGNIFICANT ACCOUNTING POLICIES
PRINCIPLES OF CONSOLIDATION
The consolidated financial statements for the years ended May 31, 2015 and 2014 include the accounts of Biomerica, Inc. ("Biomerica") as well as its German subsidiary and Mexican subsidiary. The Mexican subsidiary has not begun operations. All significant intercompany accounts and transactions have been eliminated in consolidation.
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materially differ from those estimates.
FAIR VALUE OF FINANCIAL INSTRUMENTS
The Company has financial instruments whereby the fair market value of the financial instruments could be different than that recorded on a historical basis. The Company's financial instruments consist of its cash and cash equivalents, accounts receivable, and accounts payable. The carrying amounts of the Company's financial instruments approximate their fair values.
CONCENTRATION OF CREDIT RISK
The Company maintains cash balances at certain financial institutions in excess of amounts insured by federal agencies. The Company does not believe it is exposed to any significant credit risks.
The Company provides credit in the normal course of business to customers throughout the United States and foreign markets. For the years ended May 31, 2015 and 2014, the Company had one distributor which accounted for 16.3% and 23.4%, respectively, of consolidated sales. The Company performs ongoing credit evaluations of its customers and requires prepayment in some circumstances. At May 31, 2015, two customers accounted for 53.0% of gross accounts receivable. At May 31, 2014, two customers accounted for 60.5% of gross accounts receivable.
For the year ended May 31, 2015, one company accounted for 13.6% of the purchases of raw materials. For the year ended May 31, 2014, two companies accounted for 30.2% of the purchases of raw materials.
GEOGRAPHIC CONCENTRATION
As of May 31, 2015 and 2014, approximately $530,000 and $443,000 of Biomerica's gross inventory and approximately $35,000 and $43,000, of Biomerica's property and equipment, net of accumulated depreciation and amortization, was located in Mexicali, Mexico, respectively.
CASH EQUIVALENTS
Cash and cash equivalents consist of demand deposits and money market accounts with original maturities of less than three months.
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500 credit limits until they establish a history with the Company or submit credit information. All increases in credit limits are also approved by designated upper level management. Management evaluates receivables on a quarterly basis and adjusts the allowance for doubtful accounts accordingly. Balances over ninety days old are usually reserved for.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INVENTORIES
The Company values inventory at the lower of cost (determined using a combination of specific lot identification and the first-in, first-out methods) or market.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May 31:
2015 2014
Raw materials $ 958,000 $ 899,000
Work in progress 831,000 635,000
Finished products 238,000 232,000
Total $ 2,027,000 $ 1,766,000
Reserves for inventory obsolescence are recorded as necessary to reduce obsolete inventory to estimated net realizable value or to specifically reserve for obsolete inventory that the Company intends to dispose of. For the years ended May 31, 2015 and 2014 inventory reserves were approximately $25,000 and $43,000, respectively.
PROPERTY AND EQUIPMEN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are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178,219 and $177,518 for the years ended May 31, 2015 and 2014, respectively.
INTANGIBLE ASSETS
Intangible assets include trademarks, product rights, technology rights and patents, and are accounted for based on Accounting Standards Codification (“ASC”), ASC 350 “ Intangibles – Goodwill and Other ”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and purchased technology use rights, and 17 years for patents. Amortization amounted to $75,056 and $29,515 for the years ended May 31, 2015 and 2014, respectively. Intangible assets with indefinite lives such as perpetual licenses are not amortized but rather tested for impairment at least annually.
The Company assesses the recoverability of these intangible assets by determining whether the amortization of the asset's balance over its remaining life can be recovered through projected undiscounted future cash flows. In July 2012, the FASB issued another update to ASC 350 Intangibles – Goodwill and Other: Testing Indefinite-Lived Intangible Assets for Impairment . This update simplifies the guidance for testing impairment of indefinite-lived intangible assets other than goodwill. During fiscal 2013, the Company adopted the updated guidance in ASC 350 and used the qualitative assessment to determine whether there was any impairment. No impairment adjustment was required as of May 31, 2015.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
SHARE-BASED COMPENSATION
The Company follows the guidance of the accounting provisions of ASC 718 “ Share-based Compensation ” (ASC 718),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valuation model that uses assumptions for expected volatility, expected dividends, expected forfeiture rate, expected term, and the risk-free interest rate. Expected volatilities are based on weighted averages of the historical volatility of the Company’s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In applying the Black-Scholes options-pricing model, assumptions are as follows:
2015 2014
Dividend yield 0% 0%
Expected volatility 49.53-62.68% 48.65-49.85%
Risk free interest rate 1.26-1.67% 0.84-1.155%
Expected life 3.75-6.0 years 3.50 years
REVENUE RECOGNITION
Revenues from product sales are recognized at the time the product is shipped, customarily FOB shipping point, at which point title passes. An allowance is established when necessary for estimated returns as revenue is recognized. As of May 31, 2015 and 2014, the allowance for returns is $0.
SHIPPING AND HANDLING FEES AND COSTS
Shipping and handling fees billed to customers are required to be classified as net sales, and shipping and handling costs are required to be classified as either cost of sales or disclosed in the notes to the financial statements. The Company included shipping and handling fees billed to customers in net sales. The Company included shipping and handling costs associated with inbound freight and unreimbursed shipping to customers in cost of sales.
RESEARCH AND DEVELOPMENT
Research and development costs are expensed as incurred. The Company expensed $733,640 and $589,866 of research and development expenses during the years ended May 31, 2015 and 2014, respectively.
INCOME TAXES
The Company accounts for income taxes in accordance with ASC 740, “ Income Taxes ” (AS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liabilities, projected taxable income, and the character of income tax assets and tax planning strategies. A change to these factors could impact the estimated valuation allowance and income tax expense.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Upon adopting the revisions in ASC 740,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
ADVERTISING COSTS
The Company reports the cost of all advertising as expense in the period in which those costs are incurred. Advertising costs were approximately $6,000 and $8,000 for the years ended May 31, 2015 and 2014, respectively.
FOREIGN CURRENCY TRANSLATION
The subsidiary located in Germany operates primarily using local functional currency. Accordingly, assets and liabilities of this subsidiary are translated using exchange rates in effect at the end of the period, and revenues and costs are translated using average exchange rates for the period. The resulting adjustments are presented as a separate component of accumulated other comprehensive loss.
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options not included in the loss per share calculation for the years ended May 31, 2015 and 2014 were 1,148,000 and 860,500 respectively.
The following table illustrates the reconciliation of the numerators and denominators of the basic and diluted earnings per share computations:
For the Years Ended May 31 2015 2014
Numerator for basic and diluted net loss per common share $ (331,410) $ (215,660)
Denominator for basic net loss per common share 7,552,262 7,370,787
Effect of dilutive securities:
Options -- --
Denominator for diluted net loss per common share 7,552,262 7,370,787
Basic net loss per common share $ (0.04) $ (0.03)
Diluted net loss per common share $ (0.04) $ (0.03)
SEGMENT REPORTING
ASC 280, “ Segment Reporting ”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
REPORTING COMPREHENSIVE LOSS
Comprehensive loss represents net loss and any revenues, expenses, gains and losses that, under GAAP, are excluded from net loss and recognized directly as a component of shareholders’ equity. Accumulated other comprehensive loss consists solely of foreign currency translation adjustments.
RECENT ACCOUNTING PRONOUNCEMENTS
In February 2013, the Financial Accounting Standards Board ("FASB") issued Accounting Standards Update ("ASU") No. 2013-02: Reporting of Amounts Reclassified Out of Accumulated Other Comprehensive Income (“ASU 2013-02”) which adds new disclosure requirements for items reclassified out of accumulated other comprehensive income. ASU 2013-02 is effective for fiscal years, and interim periods within those years, beginning after December 15, 2012, which corresponded to the Company’s first quarter of fiscal 2014. Early adoption was permitted. The adoption of ASU 2013-02 did not have a material impact on the Company’s consolidated financial statements.
In February 2013, the FASB issued ASU No. 2013-04, Liabilities (Topic 405): Obligations Resulting from Joint and Several Liability Arrangements for Which the Total Amount of the Obligation Is Fixed at the Reporting Date (“ASU 2013-04”).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which corresponds to the Company’s first quarter of fiscal 2015. The adoption of ASU 2013-04 did not have a material impact on the Company’s consolidated financial statements.
In March 2013, the FASB issued ASU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2013-05”). ASU 2013-05 clarifies that when a parent reporting entity ceases to have a controlling financial interest in a subsidiary or group of assets that is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which corresponds to the Company’s first quarter of fiscal 2015. Early adoption is permitted; however, if an entity elects to early adopt ASU 2013-05, it should be applied as of the beginning of the entity’s fiscal year of adoption. Prior periods should not be adjusted. The adoption of ASU 2013-05 did not have a material impact on the Company’s consolidated financial statements.
In May 2014, the FASB issued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December 15, 2016, and early adoption is not permitted. Management is evaluating the provisions of this statement and has not determined what impact the adoption of ASU 2014-09 will have on the Company’s financial position or results of operations. During August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
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ASU 2015-11 is effective for fiscal years beginning after December 31, 2016. Management is evaluating the provisions of this statement and has not determined what impact the adoption of ASU 2015-11 will have on the Company’s financial position or results of operations.
Other recent ASU's issued by the FASB and guidance issued by the Securities and Exchange Commission did not, or are not believed by management to, have a material effect on the Company’s present or future consolidated financial statements. </t>
  </si>
  <si>
    <t>Intangible Assets Disclosure [Text Block]</t>
  </si>
  <si>
    <t xml:space="preserve">3. INTANGIBLE ASSETS, net
Intangible assets, net of accumulated amortization, consist of the following at May 31:
2015 2014
Patents and licenses $ 505,849 $ 491,670
Less accumulated amortization (184,545) (109,489)
Intangible Assets, Net $ 321,304 $ 382,181
Expected amortization of intangible assets for the years ending May 31:
2016 $ 74,892
2017 74,892
2018 69,045
2019 62,861
2020 19,624
Thereafter 19,990
Total $ 321,304 </t>
  </si>
  <si>
    <t>ACCOUNTS PAYABLE AND ACCRUED EXPENSES</t>
  </si>
  <si>
    <t>Payables and Accruals [Abstract]</t>
  </si>
  <si>
    <t>Accounts Payable and Accrued Liabilities Disclosure [Text Block]</t>
  </si>
  <si>
    <t xml:space="preserve">4. ACCOUNTS PAYABLE AND ACCRUED EXPENSES
The Company’s accounts payable and accrued expense balances consist of the following at May 31:
2015 2014
Accounts payable $ 356,565 $ 385,701
Deferred rent 35,574 55,980
Accounts payable and accrued expenses, Total $ 392,139 $ 441,681 </t>
  </si>
  <si>
    <t>DEBT</t>
  </si>
  <si>
    <t>Debt Disclosure [Abstract]</t>
  </si>
  <si>
    <t>Debt Disclosure [Text Block]</t>
  </si>
  <si>
    <t xml:space="preserve">5. DEBT
During March 2014, the Company entered into a Small Business Banking Agreement with Union Bank for a one year business line of credit (the "Line") in the amount of $250,000. The interest rate for the line of credit was the prime rate in effect on the first day of the billing period, as published in the Wall Street Journal Prime West Coast Edition, plus a spread of 2.00%. Minimum monthly payments are the sum of (i) the amount of interest charge for the billing period, plus (ii) any amount past due, plus (iii) any fees, late charges and/or out-of-pocket expenses assessed. If the Line is not renewed as of the last day of the term of the Line, the entire unpaid balance of the Line, including unpaid fees and charges will be due and payable. The Company granted the bank security interest in the assets of the Company as collateral. The Line expired March 12, 2015 and was not renewed. The Company is investigating other sources of operating capital to support its research activities. </t>
  </si>
  <si>
    <t>Stockholders' Equity Note [Abstract]</t>
  </si>
  <si>
    <t>Stockholders' Equity Note Disclosure [Text Block]</t>
  </si>
  <si>
    <t xml:space="preserve">6. SHAREHOLDERS' EQUITY
STOCK OPTION AND RESTRICTED STOCK PLANS
In August 1999, the Company adopted a stock option and restricted stock plan (the "1999 Plan") which provides that non-qualified options and incentive stock options and restricted stock covering an aggregate of 1,000,000 shares of the Company's unissued common stock may be granted to affiliates, employees or consultants of the Company. As of January 1, of each calendar year, commencing January 1, 2000, this amount is subject to automatic annual increases equal to the lesser of 1.5% of the total number of outstanding common shares, assuming conversion of convertible securities, or 500,000 shares. The 1999 plan expired in November 2009. Options granted under the 1999 Plan were granted at prices not less than 80% of the then fair market value of the common stock and expired not more than 10 years after the date of grant.
In August 2010, the Company adopted a stock option and restricted stock plan (the "2010 Plan") which provides that non-qualified options and incentive stock options and restricted stock covering an aggregate of 850,000 shares of the Company's unissued common stock may be granted to affiliates, employees or consultants of the Company. This plan was approved by shareholders in December 2010. The 2010 Plan expires in December 2020. Options granted under the 2010 Plan will be granted at prices not less than 80% of the then fair market value of the common stock and will expire not more than 10 years after the date of grant.
In December 2014, the Company adopted a stock option and restricted stock plan (the "2014 Plan") which provides that non-qualified options and incentive stock options and restricted stock covering an aggregate of 850,000 shares of the Company's unissued common stock may be granted to affiliates, employees or consultants of the Company. This plan was approved by shareholders in December 2014. The 2014 Plan expires in December 2024. Options granted under the 2014 Plan will be granted at prices not less than 80% of the then fair market value of the common stock and will expire not more than 10 years after the date of grant.
Activity as to stock options outstanding are as follows:
NUMBER OF STOCK OPTIONS PRICE RANGE PER SHARE WEIGHTED AVERAGE EXERCISE PRICE
Options outstanding at May 31, 2013 846,500 $0.38 - $0.75 $0.47
Options granted 178,000 $0.71-$0.84 $0.75
Options exercised (69,000) $0.38-$0.60 $0.51
Options canceled or expired (95,000) $0.43-$0.84 $0.59
Options outstanding at May 31, 2014 860,500 $0.38-$0.84 $0.51
Options granted 356,000 $0.82-$0.85 $0.82
Options exercised (23,000) $0.38-$0.71 $0.42
Options canceled or expired (45,500) $0.43-$0.85 $0.72
Options outstanding at May 31, 2015 1,148,000 $0.38-$0.85 $0.60
The weighted average fair value of options granted during 2015 and 2014 was $0.82 and $0.75, respectively. The aggregate intrinsic value of options exercised during 2015 and 2014 was approximately $11,000 and $20,000 respectively. The aggregate intrinsic value of options outstanding at May 31, 2015 and 2014 was approximately $376,000 and $325,000, respectively. The aggregate intrinsic value of options vested and exercisable at May 31, 2015 and 2014 was approximately $284,000 and $189,000, respectively.
Activity as to non-vested stock options are as follows:
STOCK OPTIONS WEIGHTED AVERAGE AVERAGE GRANT DATE FAIR VALUE
NUMBER OF SHARES
Nonvested shares at May 31,2014 411,000 $ 0.56
Granted 356,000 $ 0.82
Vested/Issued (199,875) $ 0.48
Forfeited (40,000) $ 0.72
Nonvested shares at May 31,2015 527,125 $ 0.75
At May 31, 2015, total compensation cost related to non-vested stock option awards not yet recognized totaled approximately $58,000. The weighted-average period over which this amount is expected to be recognized is 4.45 years. The weighted average remaining contractual term of options that were exercisable at May 31, 2015 was 3.81 years.
The following summarizes information about all of the Company's stock options outstanding at May 31, 2015. These options are comprised of those granted under the 1999, 2010 and 2014 plans.
RANGE OF EXERCISE PRICES NUMBER OUTSTANDING 5/31/2015 WEIGHTED AVERAGE REMAINING CONTRACTUAL LIFE IN YEARS WEIGHTED AVERAGE EXERCISE PRICE NUMBER EXERCISABLE AT MAY 31, 2015 WEIGHTED AVERAGE EXERCISE PRICE
$ 0.38 - $ 0.50 577,500 1.31 $0.42 509,250 $0.41
$ 0.51 - $ 0.75 184,500 3.65 $0.73 103,875 $0.74
$ 0.82 - $ 0.85 386,000 8.73 $0.82 7,750 $0.83
STOCK ACTIVITY
During the fiscal year ended May 31, 2014, options to purchase 69,000 shares of common stock were exercised at prices ranging from $0.38 to $0.60. Total proceeds to the Company were $35,275.
During the fiscal year ended May 31, 2015, options to purchase 23,000 shares of common stock were exercised at prices ranging from $0.38 to $0.71. Total proceeds to the Company were $9,560.
During the fiscal year ended May 31, 2014, the Company sold 200,000 shares of its common stock at a price of $1.25 per share for proceeds of $250,000. </t>
  </si>
  <si>
    <t>INCOME TAXES</t>
  </si>
  <si>
    <t>Income Tax Disclosure [Abstract]</t>
  </si>
  <si>
    <t>Income Tax Disclosure [Text Block]</t>
  </si>
  <si>
    <t>7. INCOME TAXES
Income tax benefit from continuing operations for the years ended May 31, 2015 and 2014 consists of the following current benefits:
2015 2014
Current:
U.S. Federal $ -- $ --
State and local (17,024) 6,240
Total current (17,024) 6,240
Deferred:
U.S. Federal (267,418) (174,000)
State and local (30,582) (43,000)
Total deferred (298,000) (217,000)
Income tax benefit $ (315,024) $ (210,760)
Income tax (benefit) expense from continuing operations differs from the amounts computed by applying the U.S.
Federal income tax rate of 35 percent to pretax income as a result of the following:
Years ended May 31, 2015 2014
Computed "expected" tax benefit $ (226,024) $ (148,760)
Increase (reduction) in income taxes resulting from:
Change in valuation allowance -- --
State income taxes, net of federal benefit (27,000) (47,000)
Research and development tax credits (63,000) (26,000)
Permanent tax differences and other 1,000 11,000
Income tax benefit $ (315,024) $ (210,760)
The tax effect of significant temporary differences is presented below:
Years ended May 31, 2015 2014
Deferred tax assets:
Accounts receivable, principally due to allowance for doubtful accounts and sales returns $ 7,000 $ 11,000
Inventory valuation 9,000 16,000
Compensated absences and deferred payroll 45,000 39,000
Net operating loss carryforwards 484,000 325,000
Tax credit carryforwards 239,000 160,000
Deferred rent expense 13,000 21,000
Other 56,000 48,000
Total deferred tax assets 853,000 620,000
Less valuation allowance -- --
Deferred Tax Asset Net 853,000 620,000
Deferred tax liabilities:
Accumulated depreciation of property and equipment (109,000) (174,000)
Net deferred tax asset $ 744,000 $ 446,000
Deferred tax assets, current portion $ 74,000 $ 87,000
Deferred tax assets, long-term portion 670,000 359,000
Deferred tax asset, Total $ 744,000 $ 446,000
The Company has provided a valuation allowance of $0 as of May 31, 2015 and 2014, respectively. The net change in the valuation allowance for the years ended May 31, 2015 and 2014 was a decrease of $0.
At May 31, 2015 and 2014, the Company has federal income tax net operating loss carryforwards of approximately $1,445,000 and $1,035,000 respectively. Of the reported net operating loss carryforwards, approximately $211,000 are related to windfall tax benefits from the exercise of the Company’s stock options by certain employees. Pursuant to ASC 718, the federal benefit of approximately $74,000 associated with this portion of the net operating loss will be credited to additional paid-in capital when the tax benefits are actually realized. The federal net operating loss carryforwards begin to expire in 2030. At May 31, 2015 and 2014, the Company has California state income tax net operating loss carryforwards of approximately $913,000 and $642,000, respectively.
At May 31, 2015, the Company has federal research and development tax credit carryforward of approximately $212,000. The federal credits begin to expire in 2027. The Company also had similar credit carryforwards for state purposes of $27,000 at May 31, 2015.
Pursuant to Internal Revenue Code Sections 382 and 383, annual use of the Company's net operating loss ("NOL") and credit carryforwards may be limited by statute because of a cumulative change in ownership of more than 50%. Pursuant to Sections 382 and 383 of the Code, the annual use of the Company's NOLs would be limited if there is a cumulative change of ownership (as that term is defined in Section 382(g) of the Code) of greater than 50% in a three year period. Based on management's analysis the Company does not believe that a cumulative change in ownership of greater than 50% has taken place.
For the fiscal year ended May 31, 2015 and 2014, the Company did an analysis of its ASC 740 position and has not identified any uncertain tax positions as defined under ASC 740. Should such position be identified in the future and should the Company owe interest and penalties as a result of this, these would be recognized as interest expense and other expense, respectively, in the consolidated financial statements. The Company is no longer subject to any significant U.S. federal tax examinations by tax authorities for years before fiscal year 2011.</t>
  </si>
  <si>
    <t>BUSINESS SEGMENTS</t>
  </si>
  <si>
    <t>Segment Reporting [Abstract]</t>
  </si>
  <si>
    <t>Segment Reporting Disclosure [Text Block]</t>
  </si>
  <si>
    <t xml:space="preserve">8. BUSINESS SEGMENTS
The Company operates as one segment. Geographic information regarding net sales is approximately as follows:
2015 2014
Net sales:
Europe $ 2,716,000 $ 2,450,000
United States 1,042,000 1,256,000
Asia 1,016,000 1,300,000
South America 21,000 19,000
Middle East 143,000 76,000
Other foreign 24,000 19,000
Total net sales $ 4,962,000 $ 5,120,000 </t>
  </si>
  <si>
    <t>COMMITMENTS AND CONTINGENCIES</t>
  </si>
  <si>
    <t>Commitments and Contingencies Disclosure [Abstract]</t>
  </si>
  <si>
    <t>Commitments and Contingencies Disclosure [Text Block]</t>
  </si>
  <si>
    <t xml:space="preserve">9. COMMITMENTS AND CONTINGENCIES
OPERATING LEASES
On June 18, 2009 the Company entered into an agreement to lease a building in Irvine, California. The lease commenced September 1, 2009 and ends August 31, 2016. The Company has an option to extend the term of its lease for two additional sixty month periods. The initial base rent was set at $18,490 per month increasing to $22,080 through August 31, 2016, with a security deposit of $22,080. The following is a schedule of rent payments due under the terms of the lease:
Years Ending May 31,
2016 $ 263,031
2017 66,240
Total $ 329,271
According to the terms of the lease, the Company is also responsible for routine repairs of the building and for certain increases in property tax.
Total gross rent expense in the U.S. for fiscal 2015 and 2014 was $236,154 and $234,960, respectively. Rent expense for the Mexico facility for fiscal 2015 and 2014 was $36,000 and $33,385 respectively.
The Company also has various insignificant leases for office equipment.
RETIREMENT SAVINGS PLAN
Effective September 1, 1986, the Company established a 401(k) plan for the benefit of its employees. The plan permits eligible employees to contribute to the plan up to the maximum percentage of total annual compensation allowable under the limits of Internal Revenue Code Sections 415, 401(k) and 404. The Company, at the discretion of its Board of Directors, may make contributions to the plan in amounts determined by the Board each year. No contributions by the Company have been made since the plan's inception.
LITIGATION
The Company is, from time to time, involved in legal proceedings, claims and litigation arising in the ordinary course of business. While the amounts claimed may be substantial, the ultimate liability cannot presently be determined because of considerable uncertainties that exist. Therefore, it is possible the outcome of such legal proceedings, claims and litigation could have a material effect on quarterly or annual operating results or cash flows when resolved in a future period. However, based on facts currently available, management believes such matters will not have a material adverse effect on the Company's consolidated financial position, results of operations or cash flows. There were no legal proceedings pending as of May 31, 2015.
CONTRACTS
On March 27, 2009, the Company signed an Asset Purchase Agreement with a European company for the purchase of certain technology related to the manufacture of certain medical diagnostic tests. Consideration for this purchase was a nominal deposit upon signing the agreement and a nominal transfer fee upon successful commencement of production of the products. A royalty shall be paid for five years beginning on the date of first sale of finished product derived from the purchased assets. Royalty payments of 10% of sales are due on these products for a period of five years. Royalty expense for this license was approximately $1,400 and $600 for the years ended May 31, 2015 and 2014, respectively.
In October 2009, the Company entered into a non-exclusive, worldwide, perpetual, irrevocable, and transferable cross-license agreement to acquire technology and intellectual property from and make available its technology and intellectual property related to enzyme-linked immunosorbent assay products to be marketed by the Company. Pursuant to the terms of the license agreement, the Company has paid $25,000 for the license for each of six products, with a similar amount to be paid for each of two additional products as they are transferred. The Company will be amortizing the costs for these licenses over a ten year period. As part of this agreement, the Company must pay royalties on future sales of these products between 4% and 8% and is eligible to receive royalties from certain of its products licensed in the same percentages. The Company accrues this royalty when it becomes payable. The Company had incurred approximately $15,000 in amortization of licensing fees during each fiscal year 2015 and 2014.
In May 2010, the Company acquired from an inventor the exclusive, perpetual license to a United States patent applicable to the measurement of thiopurine methyltransferase within patients prior to commencing treatment with thiopurine drugs. The product is currently being redeveloped by the Company. Pursuant to the terms of the license agreement, the Company was granted an exclusive, worldwide, perpetual license to manufacture, market, distribute and sell the products contemplated by the patents subject to the payment of $25,000 as reimbursement to the patent holder for legal and other costs associated with obtaining the patent, which was paid in June 2010. The Company is amortizing the initial cost of $25,000 for this license over a ten year period. As of May 31, 2015, the Company had amortized $12,500 of the license. As part of this agreement, the Company must pay royalties on future sales of these products between 4% and 8% through September 30, 2022. The agreement also has minimum escalating royalty payments which must be made for the Company to keep its exclusivity for the license. The Company accrues this royalty when it becomes payable. A credit to royalty expense in the amount of $8,300 was recorded in fiscal 2014 due to over accrual of such royalty. Royalty in the amount of $1,200 was recorded for the year ended May 31, 2015.
On October 19, 2010, the Company signed an agreement with a university to acquire the rights to manufacture and market certain products using two patents owned by the university. The Company paid a license issue fee of $15,000 initially and will pay royalties on net sales quarterly. The Company has amortized the entire licensing fee as of May 31, 2013. Royalty expense for this license was approximately $4,500 and $6,900 for the years ended May 31, 2015 and 2014, respectively.
The Company has two royalty agreements in which it has obtained rights to manufacture and market certain products for the life of the products. Royalty expense of approximately $21,000 is included in cost of sales for these agreements for each of the years ended May 31, 2015 and 2014. Beginning in fiscal 2011 the Company is only required to pay royalties for one of the products due to the fact that the company that was paid the royalties no longer provides materials to make that product, which was part of the original agreement. Sales of products manufactured under these agreements comprise approximately 3.2% and 3.0% of total sales for the years ended May 31, 2015 and 2014, respectively. The Company may license other products or technology in the future as it deems necessary for conducting business. </t>
  </si>
  <si>
    <t>Subsequent Event</t>
  </si>
  <si>
    <t>Subsequent Events [Abstract]</t>
  </si>
  <si>
    <t>Subsequent Events [Text Block]</t>
  </si>
  <si>
    <t>10. Subsequent Event
During July 2015 the Board of Directors approved the execution of an agreement with an investment banker to raise up to $3.0 million via the sale of restricted common stock of the Company.</t>
  </si>
  <si>
    <t>Accounting Policies, by Policy (Policies)</t>
  </si>
  <si>
    <t>Consolidation, Policy [Policy Text Block]</t>
  </si>
  <si>
    <t>PRINCIPLES OF CONSOLIDATION
The consolidated financial statements for the years ended May 31, 2015 and 2014 include the accounts of Biomerica, Inc. ("Biomerica") as well as its German subsidiary and Mexican subsidiary. The Mexican subsidiary has not begun operations. All significant intercompany accounts and transactions have been eliminated in consolidation.</t>
  </si>
  <si>
    <t>Use of Estimates, Policy [Policy Text Block]</t>
  </si>
  <si>
    <t>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materially differ from those estimates.</t>
  </si>
  <si>
    <t>Fair Value of Financial Instruments, Policy [Policy Text Block]</t>
  </si>
  <si>
    <t>FAIR VALUE OF FINANCIAL INSTRUMENTS
The Company has financial instruments whereby the fair market value of the financial instruments could be different than that recorded on a historical basis. The Company's financial instruments consist of its cash and cash equivalents, accounts receivable, and accounts payable. The carrying amounts of the Company's financial instruments approximate their fair values.</t>
  </si>
  <si>
    <t>Concentration Risk, Credit Risk, Policy [Policy Text Block]</t>
  </si>
  <si>
    <t>CONCENTRATION OF CREDIT RISK
The Company maintains cash balances at certain financial institutions in excess of amounts insured by federal agencies. The Company does not believe it is exposed to any significant credit risks.
The Company provides credit in the normal course of business to customers throughout the United States and foreign markets. For the years ended May 31, 2015 and 2014, the Company had one distributor which accounted for 16.3% and 23.4%, respectively, of consolidated sales. The Company performs ongoing credit evaluations of its customers and requires prepayment in some circumstances. At May 31, 2015, two customers accounted for 53.0% of gross accounts receivable. At May 31, 2014, two customers accounted for 60.5% of gross accounts receivable.
For the year ended May 31, 2015, one company accounted for 13.6% of the purchases of raw materials. For the year ended May 31, 2014, two companies accounted for 30.2% of the purchases of raw materials.</t>
  </si>
  <si>
    <t>Concentration Risk Geographic Policy [Policy Text Block]</t>
  </si>
  <si>
    <t>GEOGRAPHIC CONCENTRATION
As of May 31, 2015 and 2014, approximately $530,000 and $443,000 of Biomerica's gross inventory and approximately $35,000 and $43,000, of Biomerica's property and equipment, net of accumulated depreciation and amortization, was located in Mexicali, Mexico, respectively.</t>
  </si>
  <si>
    <t>Cash and Cash Equivalents, Policy [Policy Text Block]</t>
  </si>
  <si>
    <t>CASH EQUIVALENTS
Cash and cash equivalents consist of demand deposits and money market accounts with original maturities of less than three months.</t>
  </si>
  <si>
    <t>Trade and Other Accounts Receivable, Policy [Policy Text Block]</t>
  </si>
  <si>
    <t>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500 credit limits until they establish a history with the Company or submit credit information. All increases in credit limits are also approved by designated upper level management. Management evaluates receivables on a quarterly basis and adjusts the allowance for doubtful accounts accordingly. Balances over ninety days old are usually reserved for.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t>
  </si>
  <si>
    <t>Inventory, Policy [Policy Text Block]</t>
  </si>
  <si>
    <t>INVENTORIES
The Company values inventory at the lower of cost (determined using a combination of specific lot identification and the first-in, first-out methods) or market.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May 31:
2015 2014
Raw materials $ 958,000 $ 899,000
Work in progress 831,000 635,000
Finished products 238,000 232,000
Total $ 2,027,000 $ 1,766,000
Reserves for inventory obsolescence are recorded as necessary to reduce obsolete inventory to estimated net realizable value or to specifically reserve for obsolete inventory that the Company intends to dispose of. For the years ended May 31, 2015 and 2014 inventory reserves were approximately $25,000 and $43,000, respectively.</t>
  </si>
  <si>
    <t>Property, Plant and Equipment, Policy [Policy Text Block]</t>
  </si>
  <si>
    <t>PROPERTY AND EQUIPMEN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are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178,219 and $177,518 for the years ended May 31, 2015 and 2014, respectively.</t>
  </si>
  <si>
    <t>Intangible Assets, Finite-Lived, Policy [Policy Text Block]</t>
  </si>
  <si>
    <t>INTANGIBLE ASSETS
Intangible assets include trademarks, product rights, technology rights and patents, and are accounted for based on Accounting Standards Codification (“ASC”), ASC 350 “ Intangibles – Goodwill and Other ”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and purchased technology use rights, and 17 years for patents. Amortization amounted to $75,056 and $29,515 for the years ended May 31, 2015 and 2014, respectively. Intangible assets with indefinite lives such as perpetual licenses are not amortized but rather tested for impairment at least annually.
The Company assesses the recoverability of these intangible assets by determining whether the amortization of the asset's balance over its remaining life can be recovered through projected undiscounted future cash flows. In July 2012, the FASB issued another update to ASC 350 Intangibles – Goodwill and Other: Testing Indefinite-Lived Intangible Assets for Impairment . This update simplifies the guidance for testing impairment of indefinite-lived intangible assets other than goodwill. During fiscal 2013, the Company adopted the updated guidance in ASC 350 and used the qualitative assessment to determine whether there was any impairment. No impairment adjustment was required as of May 31, 2015.</t>
  </si>
  <si>
    <t>Investment, Policy [Policy Text Block]</t>
  </si>
  <si>
    <t>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t>
  </si>
  <si>
    <t>Share-based Compensation, Option and Incentive Plans Policy [Policy Text Block]</t>
  </si>
  <si>
    <t>SHARE-BASED COMPENSATION
The Company follows the guidance of the accounting provisions of ASC 718 “ Share-based Compensation ” (ASC 718),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valuation model that uses assumptions for expected volatility, expected dividends, expected forfeiture rate, expected term, and the risk-free interest rate. Expected volatilities are based on weighted averages of the historical volatility of the Company’s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In applying the Black-Scholes options-pricing model, assumptions are as follows:
2015 2014
Dividend yield 0% 0%
Expected volatility 49.53-62.68% 48.65-49.85%
Risk free interest rate 1.26-1.67% 0.84-1.155%
Expected life 3.75-6.0 years 3.50 years</t>
  </si>
  <si>
    <t>Revenue Recognition, Policy [Policy Text Block]</t>
  </si>
  <si>
    <t>REVENUE RECOGNITION
Revenues from product sales are recognized at the time the product is shipped, customarily FOB shipping point, at which point title passes. An allowance is established when necessary for estimated returns as revenue is recognized. As of May 31, 2015 and 2014, the allowance for returns is $0.</t>
  </si>
  <si>
    <t>Shipping and Handling Cost, Policy [Policy Text Block]</t>
  </si>
  <si>
    <t>SHIPPING AND HANDLING FEES AND COSTS
Shipping and handling fees billed to customers are required to be classified as net sales, and shipping and handling costs are required to be classified as either cost of sales or disclosed in the notes to the financial statements. The Company included shipping and handling fees billed to customers in net sales. The Company included shipping and handling costs associated with inbound freight and unreimbursed shipping to customers in cost of sales.</t>
  </si>
  <si>
    <t>Research and Development Expense, Policy [Policy Text Block]</t>
  </si>
  <si>
    <t>RESEARCH AND DEVELOPMENT
Research and development costs are expensed as incurred. The Company expensed $733,640 and $589,866 of research and development expenses during the years ended May 31, 2015 and 2014, respectively.</t>
  </si>
  <si>
    <t>Income Tax, Policy [Policy Text Block]</t>
  </si>
  <si>
    <t>INCOME TAXES
The Company accounts for income taxes in accordance with ASC 740, “ Income Taxes ” (AS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liabilities, projected taxable income, and the character of income tax assets and tax planning strategies. A change to these factors could impact the estimated valuation allowance and income tax expense.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Upon adopting the revisions in ASC 740,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t>
  </si>
  <si>
    <t>Advertising Costs, Policy [Policy Text Block]</t>
  </si>
  <si>
    <t>ADVERTISING COSTS
The Company reports the cost of all advertising as expense in the period in which those costs are incurred. Advertising costs were approximately $6,000 and $8,000 for the years ended May 31, 2015 and 2014, respectively.</t>
  </si>
  <si>
    <t>Foreign Currency Transactions and Translations Policy [Policy Text Block]</t>
  </si>
  <si>
    <t>FOREIGN CURRENCY TRANSLATION
The subsidiary located in Germany operates primarily using local functional currency. Accordingly, assets and liabilities of this subsidiary are translated using exchange rates in effect at the end of the period, and revenues and costs are translated using average exchange rates for the period. The resulting adjustments are presented as a separate component of accumulated other comprehensive loss.</t>
  </si>
  <si>
    <t>Deferred Charges, Policy [Policy Text Block]</t>
  </si>
  <si>
    <t>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t>
  </si>
  <si>
    <t>Earnings Per Share, Policy [Policy Text Block]</t>
  </si>
  <si>
    <t>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options not included in the loss per share calculation for the years ended May 31, 2015 and 2014 were 1,148,000 and 860,500 respectively.
The following table illustrates the reconciliation of the numerators and denominators of the basic and diluted earnings per share computations:
For the Years Ended May 31 2015 2014
Numerator for basic and diluted net loss per common share $ (331,410) $ (215,660)
Denominator for basic net loss per common share 7,552,262 7,370,787
Effect of dilutive securities:
Options -- --
Denominator for diluted net loss per common share 7,552,262 7,370,787
Basic net loss per common share $ (0.04) $ (0.03)
Diluted net loss per common share $ (0.04) $ (0.03)</t>
  </si>
  <si>
    <t>Segment Reporting, Policy [Policy Text Block]</t>
  </si>
  <si>
    <t>SEGMENT REPORTING
ASC 280, “ Segment Reporting ”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t>
  </si>
  <si>
    <t>Comprehensive Income, Policy [Policy Text Block]</t>
  </si>
  <si>
    <t>REPORTING COMPREHENSIVE LOSS
Comprehensive loss represents net loss and any revenues, expenses, gains and losses that, under GAAP, are excluded from net loss and recognized directly as a component of shareholders’ equity. Accumulated other comprehensive loss consists solely of foreign currency translation adjustments.</t>
  </si>
  <si>
    <t>New Accounting Pronouncements, Policy [Policy Text Block]</t>
  </si>
  <si>
    <t>RECENT ACCOUNTING PRONOUNCEMENTS
In February 2013, the Financial Accounting Standards Board ("FASB") issued Accounting Standards Update ("ASU") No. 2013-02: Reporting of Amounts Reclassified Out of Accumulated Other Comprehensive Income (“ASU 2013-02”) which adds new disclosure requirements for items reclassified out of accumulated other comprehensive income. ASU 2013-02 is effective for fiscal years, and interim periods within those years, beginning after December 15, 2012, which corresponded to the Company’s first quarter of fiscal 2014. Early adoption was permitted. The adoption of ASU 2013-02 did not have a material impact on the Company’s consolidated financial statements.
In February 2013, the FASB issued ASU No. 2013-04, Liabilities (Topic 405): Obligations Resulting from Joint and Several Liability Arrangements for Which the Total Amount of the Obligation Is Fixed at the Reporting Date (“ASU 2013-04”).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which corresponds to the Company’s first quarter of fiscal 2015. The adoption of ASU 2013-04 did not have a material impact on the Company’s consolidated financial statements.
In March 2013, the FASB issued ASU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2013-05”). ASU 2013-05 clarifies that when a parent reporting entity ceases to have a controlling financial interest in a subsidiary or group of assets that is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which corresponds to the Company’s first quarter of fiscal 2015. Early adoption is permitted; however, if an entity elects to early adopt ASU 2013-05, it should be applied as of the beginning of the entity’s fiscal year of adoption. Prior periods should not be adjusted. The adoption of ASU 2013-05 did not have a material impact on the Company’s consolidated financial statements.
In May 2014, the FASB issued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December 15, 2016, and early adoption is not permitted. Management is evaluating the provisions of this statement and has not determined what impact the adoption of ASU 2014-09 will have on the Company’s financial position or results of operations. During August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
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 in the ordinary course of business, less reasonably predictable costs of completion, disposal and transportation. The amendments in ASU 2015-11 more closely align the measurement of inventory in US GAAP with the measurement of inventory in International Financial Reporting Standards (“IFRS”). ASU 2015-11 is effective for fiscal years beginning after December 31, 2016. Management is evaluating the provisions of this statement and has not determined what impact the adoption of ASU 2015-11 will have on the Company’s financial position or results of operations.
Other recent ASU's issued by the FASB and guidance issued by the Securities and Exchange Commission did not, or are not believed by management to, have a material effect on the Company’s present or future consolidated financial statements.</t>
  </si>
  <si>
    <t>SUMMARY OF SIGNIFICANT ACCOUNTING POLICIES (Tables)</t>
  </si>
  <si>
    <t>Schedule of Inventory, Current [Table Text Block]</t>
  </si>
  <si>
    <t xml:space="preserve">2015 2014
Raw materials $ 958,000 $ 899,000
Work in progress 831,000 635,000
Finished products 238,000 232,000
Total $ 2,027,000 $ 1,766,000 </t>
  </si>
  <si>
    <t>Schedule of Share-based Payment Award, Stock Options, Valuation Assumptions [Table Text Block]</t>
  </si>
  <si>
    <t>2015 2014
Dividend yield 0% 0%
Expected volatility 49.53-62.68% 48.65-49.85%
Risk free interest rate 1.26-1.67% 0.84-1.155%
Expected life 3.75-6.0 years 3.50 years</t>
  </si>
  <si>
    <t>Schedule of Earnings Per Share, Basic and Diluted [Table Text Block]</t>
  </si>
  <si>
    <t>For the Years Ended May 31 2015 2014
Numerator for basic and diluted net loss per common share $ (331,410) $ (215,660)
Denominator for basic net loss per common share 7,552,262 7,370,787
Effect of dilutive securities:
Options -- --
Denominator for diluted net loss per common share 7,552,262 7,370,787
Basic net loss per common share $ (0.04) $ (0.03)
Diluted net loss per common share $ (0.04) $ (0.03)</t>
  </si>
  <si>
    <t>INTANGIBLE ASSETS, net (Tables)</t>
  </si>
  <si>
    <t>Schedule of Finite-Lived Intangible Assets [Table Text Block]</t>
  </si>
  <si>
    <t xml:space="preserve">2015 2014
Patents and licenses $ 505,849 $ 491,670
Less accumulated amortization (184,545) (109,489)
Intangible Assets, Net $ 321,304 $ 382,181 </t>
  </si>
  <si>
    <t>Schedule of Finite-Lived Intangible Assets, Future Amortization Expense [Table Text Block]</t>
  </si>
  <si>
    <t xml:space="preserve">2016 $ 74,892
2017 74,892
2018 69,045
2019 62,861
2020 19,624
Thereafter 19,990
Total $ 321,304 </t>
  </si>
  <si>
    <t>ACCOUNTS PAYABLE AND ACCRUED EXPENSES (Tables)</t>
  </si>
  <si>
    <t>Schedule of Accounts Payable and Accrued Liabilities [Table Text Block]</t>
  </si>
  <si>
    <t xml:space="preserve">2015 2014
Accounts payable $ 356,565 $ 385,701
Deferred rent 35,574 55,980
Accounts payable and accrued expenses, Total $ 392,139 $ 441,681 </t>
  </si>
  <si>
    <t>SHAREHOLDERS' EQUITY (Tables)</t>
  </si>
  <si>
    <t>Schedule of Share-based Compensation, Activity [Table Text Block]</t>
  </si>
  <si>
    <t xml:space="preserve">NUMBER OF STOCK OPTIONS PRICE RANGE PER SHARE WEIGHTED AVERAGE EXERCISE PRICE
Options outstanding at May 31, 2013 846,500 $0.38 - $0.75 $0.47
Options granted 178,000 $0.71-$0.84 $0.75
Options exercised (69,000) $0.38-$0.60 $0.51
Options canceled or expired (95,000) $0.43-$0.84 $0.59
Options outstanding at May 31, 2014 860,500 $0.38-$0.84 $0.51
Options granted 356,000 $0.82-$0.85 $0.82
Options exercised (23,000) $0.38-$0.71 $0.42
Options canceled or expired (45,500) $0.43-$0.85 $0.72
Options outstanding at May 31, 2015 1,148,000 $0.38-$0.85 $0.60 </t>
  </si>
  <si>
    <t>Schedule of Nonvested Share Activity [Table Text Block]</t>
  </si>
  <si>
    <t xml:space="preserve">STOCK OPTIONS WEIGHTED AVERAGE AVERAGE GRANT DATE FAIR VALUE
NUMBER OF SHARES
Nonvested shares at May 31,2014 411,000 $ 0.56
Granted 356,000 $ 0.82
Vested/Issued (199,875) $ 0.48
Forfeited (40,000) $ 0.72
Nonvested shares at May 31,2015 527,125 $ 0.75 </t>
  </si>
  <si>
    <t>Schedule of Share-based Compensation, Shares Authorized under Stock Option Plans, by Exercise Price Range [Table Text Block]</t>
  </si>
  <si>
    <t xml:space="preserve">RANGE OF EXERCISE PRICES NUMBER OUTSTANDING 5/31/2015 WEIGHTED AVERAGE REMAINING CONTRACTUAL LIFE IN YEARS WEIGHTED AVERAGE EXERCISE PRICE NUMBER EXERCISABLE AT MAY 31, 2015 WEIGHTED AVERAGE EXERCISE PRICE
$ 0.38 - $ 0.50 577,500 1.31 $0.42 509,250 $0.41
$ 0.51 - $ 0.75 184,500 3.65 $0.73 103,875 $0.74
$ 0.82 - $ 0.85 386,000 8.73 $0.82 7,750 $0.83 </t>
  </si>
  <si>
    <t>INCOME TAXES (Tables)</t>
  </si>
  <si>
    <t>Schedule of Components of Income Tax Expense (Benefit) [Table Text Block]</t>
  </si>
  <si>
    <t>2015 2014
Current:
U.S. Federal $ -- $ --
State and local (17,024) 6,240
Total current (17,024) 6,240
Deferred:
U.S. Federal (267,418) (174,000)
State and local (30,582) (43,000)
Total deferred (298,000) (217,000)
Income tax benefit $ (315,024) $ (210,760)</t>
  </si>
  <si>
    <t>Schedule of Effective Income Tax Rate Reconciliation [Table Text Block]</t>
  </si>
  <si>
    <t>Years ended May 31, 2015 2014
Computed "expected" tax benefit $ (226,024) $ (148,760)
Increase (reduction) in income taxes resulting from:
Change in valuation allowance -- --
State income taxes, net of federal benefit (27,000) (47,000)
Research and development tax credits (63,000) (26,000)
Permanent tax differences and other 1,000 11,000
Income tax benefit $ (315,024) $ (210,760)</t>
  </si>
  <si>
    <t>Schedule of Deferred Tax Assets and Liabilities [Table Text Block]</t>
  </si>
  <si>
    <t>Years ended May 31, 2015 2014
Deferred tax assets:
Accounts receivable, principally due to allowance for doubtful accounts and sales returns $ 7,000 $ 11,000
Inventory valuation 9,000 16,000
Compensated absences and deferred payroll 45,000 39,000
Net operating loss carryforwards 484,000 325,000
Tax credit carryforwards 239,000 160,000
Deferred rent expense 13,000 21,000
Other 56,000 48,000
Total deferred tax assets 853,000 620,000
Less valuation allowance -- --
Deferred Tax Asset Net 853,000 620,000
Deferred tax liabilities:
Accumulated depreciation of property and equipment (109,000) (174,000)
Net deferred tax asset $ 744,000 $ 446,000
Deferred tax assets, current portion $ 74,000 $ 87,000
Deferred tax assets, long-term portion 670,000 359,000
Deferred tax asset, Total $ 744,000 $ 446,000</t>
  </si>
  <si>
    <t>BUSINESS SEGMENTS (Tables)</t>
  </si>
  <si>
    <t>Revenue from External Customers by Geographic Areas [Table Text Block]</t>
  </si>
  <si>
    <t xml:space="preserve">2015 2014
Net sales:
Europe $ 2,716,000 $ 2,450,000
United States 1,042,000 1,256,000
Asia 1,016,000 1,300,000
South America 21,000 19,000
Middle East 143,000 76,000
Other foreign 24,000 19,000
Total net sales $ 4,962,000 $ 5,120,000 </t>
  </si>
  <si>
    <t>COMMITMENTS AND CONTINGENCIES (Tables)</t>
  </si>
  <si>
    <t>Schedule of Future Minimum Rental Payments for Operating Leases [Table Text Block]</t>
  </si>
  <si>
    <t xml:space="preserve">Years Ending May 31,
2016 $ 263,031
2017 66,240
Total $ 329,271 </t>
  </si>
  <si>
    <t>SUMMARY OF SIGNIFICANT ACCOUNTING POLICIES (Details) - USD ($)</t>
  </si>
  <si>
    <t>SUMMARY OF SIGNIFICANT ACCOUNTING POLICIES (Details) [Line Items]</t>
  </si>
  <si>
    <t>Property, Plant and Equipment, Net</t>
  </si>
  <si>
    <t>Threshold Period Past Due for Write-off of Trade Accounts Receivable</t>
  </si>
  <si>
    <t>90 days</t>
  </si>
  <si>
    <t>Inventory Valuation Reserves</t>
  </si>
  <si>
    <t>Depreciation, Depletion and Amortization</t>
  </si>
  <si>
    <t>Amortization of Intangible Assets</t>
  </si>
  <si>
    <t>Revenue Recognition, Sales Returns, Reserve for Sales Returns</t>
  </si>
  <si>
    <t>Research and Development Expense</t>
  </si>
  <si>
    <t>Advertising Expense</t>
  </si>
  <si>
    <t>Antidilutive Securities Excluded from Computation of Earnings Per Share, Amount (in Shares)</t>
  </si>
  <si>
    <t>Domestic Customer [Member]</t>
  </si>
  <si>
    <t>Accounts Receivable Initial Credit Limit</t>
  </si>
  <si>
    <t>MEXICO</t>
  </si>
  <si>
    <t>Inventory, Gross</t>
  </si>
  <si>
    <t>Sales Revenue, Net [Member] | Customer Concentration Risk [Member]</t>
  </si>
  <si>
    <t>Concentration Risk, Percentage</t>
  </si>
  <si>
    <t>16.30%</t>
  </si>
  <si>
    <t>23.40%</t>
  </si>
  <si>
    <t>Accounts Receivable [Member] | Customer Concentration Risk [Member] | Two Customers [Member]</t>
  </si>
  <si>
    <t>53.00%</t>
  </si>
  <si>
    <t>60.50%</t>
  </si>
  <si>
    <t>Cost of Goods, Product Line [Member] | Supplier Concentration Risk [Member]</t>
  </si>
  <si>
    <t>13.60%</t>
  </si>
  <si>
    <t>30.20%</t>
  </si>
  <si>
    <t>Investment In Polish Distributor [Member]</t>
  </si>
  <si>
    <t>Equity Method Investment, Ownership Percentage</t>
  </si>
  <si>
    <t>6.00%</t>
  </si>
  <si>
    <t>Minimum [Member]</t>
  </si>
  <si>
    <t>Property, Plant and Equipment, Useful Life</t>
  </si>
  <si>
    <t>5 years</t>
  </si>
  <si>
    <t>Maximum [Member]</t>
  </si>
  <si>
    <t>10 years</t>
  </si>
  <si>
    <t>Maximum [Member] | Marketing-Related Intangible Assets [Member]</t>
  </si>
  <si>
    <t>Finite-Lived Intangible Asset, Useful Life</t>
  </si>
  <si>
    <t>18 years</t>
  </si>
  <si>
    <t>Maximum [Member] | Patents [Member]</t>
  </si>
  <si>
    <t>17 years</t>
  </si>
  <si>
    <t>SUMMARY OF SIGNIFICANT ACCOUNTING POLICIES (Details) - Inventories - USD ($)</t>
  </si>
  <si>
    <t>Inventories [Abstract]</t>
  </si>
  <si>
    <t>Raw materials</t>
  </si>
  <si>
    <t>Work in progress</t>
  </si>
  <si>
    <t>Finished products</t>
  </si>
  <si>
    <t>SUMMARY OF SIGNIFICANT ACCOUNTING POLICIES (Details) - Share based compensation assumptions</t>
  </si>
  <si>
    <t>SUMMARY OF SIGNIFICANT ACCOUNTING POLICIES (Details) - Share based compensation assumptions [Line Items]</t>
  </si>
  <si>
    <t>Dividend yield</t>
  </si>
  <si>
    <t>0.00%</t>
  </si>
  <si>
    <t>Expected life</t>
  </si>
  <si>
    <t>3 years 6 months</t>
  </si>
  <si>
    <t>Expected volatility</t>
  </si>
  <si>
    <t>49.53%</t>
  </si>
  <si>
    <t>48.65%</t>
  </si>
  <si>
    <t>Risk free interest rate</t>
  </si>
  <si>
    <t>1.26%</t>
  </si>
  <si>
    <t>0.84%</t>
  </si>
  <si>
    <t>3 years 9 months</t>
  </si>
  <si>
    <t>62.68%</t>
  </si>
  <si>
    <t>49.85%</t>
  </si>
  <si>
    <t>1.67%</t>
  </si>
  <si>
    <t>1.155%</t>
  </si>
  <si>
    <t>6 years</t>
  </si>
  <si>
    <t>SUMMARY OF SIGNIFICANT ACCOUNTING POLICIES (Details) - Reconciliation of the numerators and denominators of the basic and diluted earnings per share computations - USD ($)</t>
  </si>
  <si>
    <t>Reconciliation of the numerators and denominators of the basic and diluted earnings per share computations [Abstract]</t>
  </si>
  <si>
    <t>Numerator for basic and diluted net loss per common share (in Dollars)</t>
  </si>
  <si>
    <t>Denominator for basic net loss per common share</t>
  </si>
  <si>
    <t>Effect of dilutive securities:</t>
  </si>
  <si>
    <t>Options</t>
  </si>
  <si>
    <t>Denominator for diluted net loss per common share</t>
  </si>
  <si>
    <t>Basic net loss per common share (in Dollars per share)</t>
  </si>
  <si>
    <t>Diluted net loss per common share (in Dollars per share)</t>
  </si>
  <si>
    <t>INTANGIBLE ASSETS, net (Details) - Intangible assets, net - USD ($)</t>
  </si>
  <si>
    <t>Intangible assets, net [Abstract]</t>
  </si>
  <si>
    <t>Patents and licenses</t>
  </si>
  <si>
    <t>Less accumulated amortization</t>
  </si>
  <si>
    <t>Intangible Assets, Net</t>
  </si>
  <si>
    <t>INTANGIBLE ASSETS, net (Details) - Amortization of Intangible Assets</t>
  </si>
  <si>
    <t>May. 31, 2015USD ($)</t>
  </si>
  <si>
    <t>Amortization of Intangible Assets [Abstract]</t>
  </si>
  <si>
    <t>Thereafter</t>
  </si>
  <si>
    <t>ACCOUNTS PAYABLE AND ACCRUED EXPENSES (Details) - Accounts payable and accrued expense balances - USD ($)</t>
  </si>
  <si>
    <t>Accounts payable and accrued expense balances [Abstract]</t>
  </si>
  <si>
    <t>Accounts payable</t>
  </si>
  <si>
    <t>Deferred rent</t>
  </si>
  <si>
    <t>Accounts payable and accrued expenses, Total</t>
  </si>
  <si>
    <t>DEBT (Details) - May. 31, 2015 - Line of Credit [Member] - USD ($)</t>
  </si>
  <si>
    <t>DEBT (Details) [Line Items]</t>
  </si>
  <si>
    <t>Long-term Line of Credit</t>
  </si>
  <si>
    <t>Line of Credit Facility, Interest Rate Description</t>
  </si>
  <si>
    <t>prime rate in effect on the first day of the billing period, as published in the Wall Street Journal Prime West Coast Edition, plus a spread of 2.00%.</t>
  </si>
  <si>
    <t>Debt Instrument, Basis Spread on Variable Rate</t>
  </si>
  <si>
    <t>2.00%</t>
  </si>
  <si>
    <t>Line of Credit Facility, Expiration Date</t>
  </si>
  <si>
    <t>Mar. 12,
		2015</t>
  </si>
  <si>
    <t>SHAREHOLDERS' EQUITY (Details) - USD ($)</t>
  </si>
  <si>
    <t>Aug. 31, 1999</t>
  </si>
  <si>
    <t>SHAREHOLDERS' EQUITY (Details) [Line Item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4 years 164 days</t>
  </si>
  <si>
    <t>Share-based Compensation Arrangement by Share-based Payment Award, Options, Exercisable, Weighted Average Remaining Contractual Term</t>
  </si>
  <si>
    <t>3 years 295 days</t>
  </si>
  <si>
    <t>Share-based Compensation Arrangement by Share-based Payment Award, Options, Exercises in Period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Proceeds from Stock Options Exercised</t>
  </si>
  <si>
    <t>Stock Issued During Period, Shares, New Issues (in Shares)</t>
  </si>
  <si>
    <t>Shares Issued, Price Per Share (in Dollars per share)</t>
  </si>
  <si>
    <t>Stock Issued During Period, Value, New Issues</t>
  </si>
  <si>
    <t>1999 Plan [Member]</t>
  </si>
  <si>
    <t>Share-based Compensation Arrangement by Share-based Payment Award, Number of Shares Authorized (in Shares)</t>
  </si>
  <si>
    <t>Share-based Compensation Arrangement by Share-based Payment Award, Number of Shares Authorized, Annual Increment, Threshold Percentage</t>
  </si>
  <si>
    <t>1.50%</t>
  </si>
  <si>
    <t>Share-based Compensation Arrangement by Share-based Payment Award, Number of Shares Authorized, Annual Increment, Threshold Number (in Shares)</t>
  </si>
  <si>
    <t>Share-based Compensation Arrangement by Share-based Payment Award, Purchase Price of Common Stock, Percent</t>
  </si>
  <si>
    <t>80.00%</t>
  </si>
  <si>
    <t>Share-based Compensation Arrangement by Share-based Payment Award, Expiration Period</t>
  </si>
  <si>
    <t>2010 Plan [Member]</t>
  </si>
  <si>
    <t>2014 Plan [Member]</t>
  </si>
  <si>
    <t>SHAREHOLDERS' EQUITY (Details) - Outstanding Stock Options Activity - $ / shares</t>
  </si>
  <si>
    <t>SHAREHOLDERS' EQUITY (Details) - Outstanding Stock Options Activity [Line Items]</t>
  </si>
  <si>
    <t>Options granted, number of options (in Shares)</t>
  </si>
  <si>
    <t>Options exercised, number of options (in Shares)</t>
  </si>
  <si>
    <t>Price Range Per Share $0.38-$0.75 [Member]</t>
  </si>
  <si>
    <t>Options outstanding at May 31, 2013 (in Shares)</t>
  </si>
  <si>
    <t>Options outstanding at May 31, 2013</t>
  </si>
  <si>
    <t>Price Range Per Share $0.71-$0.84 [Member]</t>
  </si>
  <si>
    <t>Options granted, price per share</t>
  </si>
  <si>
    <t>Price Range Per Share $0.38-$0.60 [Member]</t>
  </si>
  <si>
    <t>Options exercised, price per share</t>
  </si>
  <si>
    <t>Price Range Per Share $0.43-$0.84 [Member]</t>
  </si>
  <si>
    <t>Options canceled or expired, number of options (in Shares)</t>
  </si>
  <si>
    <t>Options canceled or expired, price per share</t>
  </si>
  <si>
    <t>Price Range Per Share $0.38-$0.84 [Member]</t>
  </si>
  <si>
    <t>Options outstanding, number of options (in Shares)</t>
  </si>
  <si>
    <t>Options outstanding, price per share</t>
  </si>
  <si>
    <t>Price Range Per Share $0.82-$0.85 [Member]</t>
  </si>
  <si>
    <t>Price Range Per Share $0.38-$0.71 [Member]</t>
  </si>
  <si>
    <t>Price Range Per Share $0.43-$0.85 [Member]</t>
  </si>
  <si>
    <t>Price Range Per Share $0.38-$0.85 [Member]</t>
  </si>
  <si>
    <t>Minimum [Member] | Price Range Per Share $0.38-$0.75 [Member]</t>
  </si>
  <si>
    <t>Minimum [Member] | Price Range Per Share $0.71-$0.84 [Member]</t>
  </si>
  <si>
    <t>Minimum [Member] | Price Range Per Share $0.38-$0.60 [Member]</t>
  </si>
  <si>
    <t>Minimum [Member] | Price Range Per Share $0.43-$0.84 [Member]</t>
  </si>
  <si>
    <t>Minimum [Member] | Price Range Per Share $0.38-$0.84 [Member]</t>
  </si>
  <si>
    <t>Minimum [Member] | Price Range Per Share $0.82-$0.85 [Member]</t>
  </si>
  <si>
    <t>Minimum [Member] | Price Range Per Share $0.38-$0.71 [Member]</t>
  </si>
  <si>
    <t>Minimum [Member] | Price Range Per Share $0.43-$0.85 [Member]</t>
  </si>
  <si>
    <t>Minimum [Member] | Price Range Per Share $0.38-$0.85 [Member]</t>
  </si>
  <si>
    <t>Maximum [Member] | Price Range Per Share $0.38-$0.75 [Member]</t>
  </si>
  <si>
    <t>Maximum [Member] | Price Range Per Share $0.71-$0.84 [Member]</t>
  </si>
  <si>
    <t>Maximum [Member] | Price Range Per Share $0.38-$0.60 [Member]</t>
  </si>
  <si>
    <t>Maximum [Member] | Price Range Per Share $0.43-$0.84 [Member]</t>
  </si>
  <si>
    <t>Maximum [Member] | Price Range Per Share $0.38-$0.84 [Member]</t>
  </si>
  <si>
    <t>Maximum [Member] | Price Range Per Share $0.82-$0.85 [Member]</t>
  </si>
  <si>
    <t>Maximum [Member] | Price Range Per Share $0.38-$0.71 [Member]</t>
  </si>
  <si>
    <t>Maximum [Member] | Price Range Per Share $0.43-$0.85 [Member]</t>
  </si>
  <si>
    <t>Maximum [Member] | Price Range Per Share $0.38-$0.85 [Member]</t>
  </si>
  <si>
    <t>SHAREHOLDERS' EQUITY (Details) - Non-vested Stock Options Activity - $ / shares</t>
  </si>
  <si>
    <t>Non-vested Stock Options Activity [Abstract]</t>
  </si>
  <si>
    <t>Nonvested shares at May 31,2014</t>
  </si>
  <si>
    <t>Nonvested shares at May 31,2015</t>
  </si>
  <si>
    <t>Granted</t>
  </si>
  <si>
    <t>Vested/Issued</t>
  </si>
  <si>
    <t>Forfeited</t>
  </si>
  <si>
    <t>SHAREHOLDERS' EQUITY (Details) - Stock Options Summary - $ / shares</t>
  </si>
  <si>
    <t>Share-based Compensation, Shares Authorized under Stock Option Plans, Exercise Price Range [Line Items]</t>
  </si>
  <si>
    <t>Range of Exercise Price, Minimum</t>
  </si>
  <si>
    <t>Range of Exercise Price, Maximum</t>
  </si>
  <si>
    <t>Range Of Exercise Price $0.38 - $0.50 [Member]</t>
  </si>
  <si>
    <t>Options Outstanding, Number (in Shares)</t>
  </si>
  <si>
    <t>Options Outstanding, Weighted Average Remaining Contractual Life</t>
  </si>
  <si>
    <t>1 year 113 days</t>
  </si>
  <si>
    <t>Options Outstanding, Weighted Average Exercise Price</t>
  </si>
  <si>
    <t>Options Exercisable, Number (in Shares)</t>
  </si>
  <si>
    <t>Options Exercisable, Weighted Average Exercise Price</t>
  </si>
  <si>
    <t>Range Of Exercise Price $0.51 - $0.75 [Member]</t>
  </si>
  <si>
    <t>3 years 237 days</t>
  </si>
  <si>
    <t>Range Of Exercise Price $0.82 - $0.85 [Member]</t>
  </si>
  <si>
    <t>8 years 266 days</t>
  </si>
  <si>
    <t>INCOME TAXES (Details) - USD ($)</t>
  </si>
  <si>
    <t>INCOME TAXES (Details) [Line Items]</t>
  </si>
  <si>
    <t>Effective Income Tax Rate Reconciliation, at Federal Statutory Income Tax Rate, Percent</t>
  </si>
  <si>
    <t>35.00%</t>
  </si>
  <si>
    <t>Deferred Tax Assets, Valuation Allowance</t>
  </si>
  <si>
    <t>Valuation Allowance, Deferred Tax Asset, Increase (Decrease), Amount</t>
  </si>
  <si>
    <t>Operating Loss Carryforwards</t>
  </si>
  <si>
    <t>Windfall Tax Benefits</t>
  </si>
  <si>
    <t>Tax Benefit to be Adjusted to Additional Paid in Capital on Realization</t>
  </si>
  <si>
    <t>Effective Income Tax Rate Reconciliation, Tax Credit, Research, Amount</t>
  </si>
  <si>
    <t>California State Income Tax [Member]</t>
  </si>
  <si>
    <t>Domestic Tax Authority [Member]</t>
  </si>
  <si>
    <t>State and Local Jurisdiction [Member]</t>
  </si>
  <si>
    <t>INCOME TAXES (Details) - Income Taxes - USD ($)</t>
  </si>
  <si>
    <t>Current:</t>
  </si>
  <si>
    <t>U.S. Federal</t>
  </si>
  <si>
    <t>State and local</t>
  </si>
  <si>
    <t>Total current</t>
  </si>
  <si>
    <t>Deferred:</t>
  </si>
  <si>
    <t>Total deferred</t>
  </si>
  <si>
    <t>Income tax benefit</t>
  </si>
  <si>
    <t>INCOME TAXES (Details) - Income Tax Rate Reconciliation - USD ($)</t>
  </si>
  <si>
    <t>Income Tax Rate Reconciliation [Abstract]</t>
  </si>
  <si>
    <t>Computed "expected" tax benefit</t>
  </si>
  <si>
    <t>Increase (reduction) in income taxes resulting from:</t>
  </si>
  <si>
    <t>Change in valuation allowance</t>
  </si>
  <si>
    <t>State income taxes, net of federal benefit</t>
  </si>
  <si>
    <t>Research and development tax credits</t>
  </si>
  <si>
    <t>Permanent tax differences and other</t>
  </si>
  <si>
    <t>INCOME TAXES (Details) - Deferred Tax - USD ($)</t>
  </si>
  <si>
    <t>Deferred tax assets:</t>
  </si>
  <si>
    <t>Accounts receivable, principally due to allowance for doubtful accounts and sales returns</t>
  </si>
  <si>
    <t>Inventory valuation</t>
  </si>
  <si>
    <t>Compensated absences and deferred payroll</t>
  </si>
  <si>
    <t>Net operating loss carryforwards</t>
  </si>
  <si>
    <t>Tax credit carryforwards</t>
  </si>
  <si>
    <t>Deferred rent expense</t>
  </si>
  <si>
    <t>Other</t>
  </si>
  <si>
    <t>Total deferred tax assets</t>
  </si>
  <si>
    <t>Less valuation allowance</t>
  </si>
  <si>
    <t>Deferred Tax Asset Net</t>
  </si>
  <si>
    <t>Deferred tax liabilities:</t>
  </si>
  <si>
    <t>Accumulated depreciation of property and equipment</t>
  </si>
  <si>
    <t>Net deferred tax asset</t>
  </si>
  <si>
    <t>Deferred tax assets, long-term portion</t>
  </si>
  <si>
    <t>Deferred tax asset, Total</t>
  </si>
  <si>
    <t>BUSINESS SEGMENTS (Details)</t>
  </si>
  <si>
    <t>Number of Operating Segments</t>
  </si>
  <si>
    <t>BUSINESS SEGMENTS (Details) - Geographic information regarding net sales - USD ($)</t>
  </si>
  <si>
    <t>Net sales:</t>
  </si>
  <si>
    <t>Net Sales</t>
  </si>
  <si>
    <t>Europe [Member]</t>
  </si>
  <si>
    <t>UNITED STATES</t>
  </si>
  <si>
    <t>Asia [Member]</t>
  </si>
  <si>
    <t>South America [Member]</t>
  </si>
  <si>
    <t>Middle East [Member]</t>
  </si>
  <si>
    <t>Other Foreign [Member]</t>
  </si>
  <si>
    <t>COMMITMENTS AND CONTINGENCIES (Details) - USD ($)</t>
  </si>
  <si>
    <t>Jun. 30, 2010</t>
  </si>
  <si>
    <t>Oct. 31, 2009</t>
  </si>
  <si>
    <t>Jun. 18, 2009</t>
  </si>
  <si>
    <t>COMMITMENTS AND CONTINGENCIES (Details) [Line Items]</t>
  </si>
  <si>
    <t>Operating Lease Rental [Member]</t>
  </si>
  <si>
    <t>Operating Lease Initiation Date</t>
  </si>
  <si>
    <t>Sep. 1,
		2009</t>
  </si>
  <si>
    <t>Lease Expiration Date</t>
  </si>
  <si>
    <t>Aug. 31,
		2016</t>
  </si>
  <si>
    <t>Operating Leases, Rent Expense, Minimum Rentals</t>
  </si>
  <si>
    <t>Operating Leases, Rent Expense, Contingent Rentals</t>
  </si>
  <si>
    <t>Security Deposit Liability</t>
  </si>
  <si>
    <t>Operating Leases, Rent Expense</t>
  </si>
  <si>
    <t>Operating Lease Rental [Member] | MEXICO</t>
  </si>
  <si>
    <t>Assets Purchase Agreement [Member]</t>
  </si>
  <si>
    <t>Asset Purchase Agreement, Initiation Date</t>
  </si>
  <si>
    <t>Mar. 27,
		2009</t>
  </si>
  <si>
    <t>Royalty Expense Percentage of Sales</t>
  </si>
  <si>
    <t>10.00%</t>
  </si>
  <si>
    <t>Royalty Expense</t>
  </si>
  <si>
    <t>Cross License Agreement To Acquire Technology And Intellectual Property [Member]</t>
  </si>
  <si>
    <t>Payment for Licenses</t>
  </si>
  <si>
    <t>License Cost Amortization, Period</t>
  </si>
  <si>
    <t>Perpetual License [Member]</t>
  </si>
  <si>
    <t>Payments for Legal Settlements</t>
  </si>
  <si>
    <t>Amortization of License Costs</t>
  </si>
  <si>
    <t>Agreement With University [Member]</t>
  </si>
  <si>
    <t>License Issuance Cost</t>
  </si>
  <si>
    <t>Two Royalty Agreement [Member]</t>
  </si>
  <si>
    <t>Sale of Products Percentage Of Total Sales</t>
  </si>
  <si>
    <t>3.20%</t>
  </si>
  <si>
    <t>3.00%</t>
  </si>
  <si>
    <t>Minimum [Member] | Cross License Agreement To Acquire Technology And Intellectual Property [Member]</t>
  </si>
  <si>
    <t>4.00%</t>
  </si>
  <si>
    <t>Minimum [Member] | Perpetual License [Member]</t>
  </si>
  <si>
    <t>Maximum [Member] | Cross License Agreement To Acquire Technology And Intellectual Property [Member]</t>
  </si>
  <si>
    <t>8.00%</t>
  </si>
  <si>
    <t>Maximum [Member] | Perpetual License [Member]</t>
  </si>
  <si>
    <t>COMMITMENTS AND CONTINGENCIES (Details) - Operating Leases</t>
  </si>
  <si>
    <t>Operating Leases [Abstract]</t>
  </si>
  <si>
    <t>Subsequent Event (Details) $ in Millions</t>
  </si>
  <si>
    <t>Jul. 31, 2015USD ($)</t>
  </si>
  <si>
    <t>Subsequent Event [Member]</t>
  </si>
  <si>
    <t>Subsequent Event (Details) [Line Items]</t>
  </si>
  <si>
    <t>Sale of Restricted Stock, Maximum Amount to be Rais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7584487</v>
      </c>
    </row>
    <row r="8" spans="1:4">
      <c r="A8" s="4" t="s">
        <v>13</v>
      </c>
      <c r="D8" s="6" t="n">
        <v>6256984</v>
      </c>
    </row>
    <row r="9" spans="1:4">
      <c r="A9" s="4" t="s">
        <v>14</v>
      </c>
      <c r="B9" s="4" t="s">
        <v>15</v>
      </c>
    </row>
    <row r="10" spans="1:4">
      <c r="A10" s="4" t="s">
        <v>16</v>
      </c>
      <c r="B10" s="5" t="n">
        <v>73290</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5</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4</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row r="26" spans="1:2">
      <c r="A26" s="4" t="s">
        <v>233</v>
      </c>
      <c r="B26"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5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88307</v>
      </c>
      <c r="C3" s="6" t="n">
        <v>1509125</v>
      </c>
    </row>
    <row r="4" spans="1:3">
      <c r="A4" s="4" t="s">
        <v>33</v>
      </c>
      <c r="B4" s="5" t="n">
        <v>1111570</v>
      </c>
      <c r="C4" s="5" t="n">
        <v>1447705</v>
      </c>
    </row>
    <row r="5" spans="1:3">
      <c r="A5" s="4" t="s">
        <v>34</v>
      </c>
      <c r="B5" s="5" t="n">
        <v>2027372</v>
      </c>
      <c r="C5" s="5" t="n">
        <v>1765772</v>
      </c>
    </row>
    <row r="6" spans="1:3">
      <c r="A6" s="4" t="s">
        <v>35</v>
      </c>
      <c r="B6" s="5" t="n">
        <v>74000</v>
      </c>
      <c r="C6" s="5" t="n">
        <v>87000</v>
      </c>
    </row>
    <row r="7" spans="1:3">
      <c r="A7" s="4" t="s">
        <v>36</v>
      </c>
      <c r="B7" s="5" t="n">
        <v>164352</v>
      </c>
      <c r="C7" s="5" t="n">
        <v>103572</v>
      </c>
    </row>
    <row r="8" spans="1:3">
      <c r="A8" s="4" t="s">
        <v>37</v>
      </c>
      <c r="B8" s="5" t="n">
        <v>4465601</v>
      </c>
      <c r="C8" s="5" t="n">
        <v>4913174</v>
      </c>
    </row>
    <row r="9" spans="1:3">
      <c r="A9" s="3" t="s">
        <v>38</v>
      </c>
    </row>
    <row r="10" spans="1:3">
      <c r="A10" s="4" t="s">
        <v>39</v>
      </c>
      <c r="B10" s="5" t="n">
        <v>1442856</v>
      </c>
      <c r="C10" s="5" t="n">
        <v>1504322</v>
      </c>
    </row>
    <row r="11" spans="1:3">
      <c r="A11" s="4" t="s">
        <v>40</v>
      </c>
      <c r="B11" s="5" t="n">
        <v>270147</v>
      </c>
      <c r="C11" s="5" t="n">
        <v>270949</v>
      </c>
    </row>
    <row r="12" spans="1:3">
      <c r="A12" s="4" t="s">
        <v>41</v>
      </c>
      <c r="B12" s="5" t="n">
        <v>1713003</v>
      </c>
      <c r="C12" s="5" t="n">
        <v>1775271</v>
      </c>
    </row>
    <row r="13" spans="1:3">
      <c r="A13" s="4" t="s">
        <v>42</v>
      </c>
      <c r="B13" s="5" t="n">
        <v>-1267617</v>
      </c>
      <c r="C13" s="5" t="n">
        <v>-1160934</v>
      </c>
    </row>
    <row r="14" spans="1:3">
      <c r="A14" s="4" t="s">
        <v>43</v>
      </c>
      <c r="B14" s="5" t="n">
        <v>445386</v>
      </c>
      <c r="C14" s="5" t="n">
        <v>614337</v>
      </c>
    </row>
    <row r="15" spans="1:3">
      <c r="A15" s="4" t="s">
        <v>44</v>
      </c>
      <c r="B15" s="5" t="n">
        <v>670000</v>
      </c>
      <c r="C15" s="5" t="n">
        <v>359000</v>
      </c>
    </row>
    <row r="16" spans="1:3">
      <c r="A16" s="4" t="s">
        <v>45</v>
      </c>
      <c r="B16" s="5" t="n">
        <v>321304</v>
      </c>
      <c r="C16" s="5" t="n">
        <v>382181</v>
      </c>
    </row>
    <row r="17" spans="1:3">
      <c r="A17" s="4" t="s">
        <v>46</v>
      </c>
      <c r="B17" s="5" t="n">
        <v>165324</v>
      </c>
      <c r="C17" s="5" t="n">
        <v>165324</v>
      </c>
    </row>
    <row r="18" spans="1:3">
      <c r="A18" s="4" t="s">
        <v>47</v>
      </c>
      <c r="B18" s="5" t="n">
        <v>56838</v>
      </c>
      <c r="C18" s="5" t="n">
        <v>36297</v>
      </c>
    </row>
    <row r="19" spans="1:3">
      <c r="A19" s="4" t="s">
        <v>48</v>
      </c>
      <c r="B19" s="5" t="n">
        <v>6124453</v>
      </c>
      <c r="C19" s="5" t="n">
        <v>6470313</v>
      </c>
    </row>
    <row r="20" spans="1:3">
      <c r="A20" s="3" t="s">
        <v>49</v>
      </c>
    </row>
    <row r="21" spans="1:3">
      <c r="A21" s="4" t="s">
        <v>50</v>
      </c>
      <c r="B21" s="5" t="n">
        <v>392139</v>
      </c>
      <c r="C21" s="5" t="n">
        <v>441681</v>
      </c>
    </row>
    <row r="22" spans="1:3">
      <c r="A22" s="4" t="s">
        <v>51</v>
      </c>
      <c r="B22" s="5" t="n">
        <v>131794</v>
      </c>
      <c r="C22" s="5" t="n">
        <v>114163</v>
      </c>
    </row>
    <row r="23" spans="1:3">
      <c r="A23" s="4" t="s">
        <v>52</v>
      </c>
      <c r="B23" s="6" t="n">
        <v>523933</v>
      </c>
      <c r="C23" s="6" t="n">
        <v>555844</v>
      </c>
    </row>
    <row r="24" spans="1:3">
      <c r="A24" s="4" t="s">
        <v>53</v>
      </c>
    </row>
    <row r="25" spans="1:3">
      <c r="A25" s="3" t="s">
        <v>54</v>
      </c>
    </row>
    <row r="26" spans="1:3">
      <c r="A26" s="4" t="s">
        <v>55</v>
      </c>
    </row>
    <row r="27" spans="1:3">
      <c r="A27" s="4" t="s">
        <v>56</v>
      </c>
      <c r="B27" s="6" t="n">
        <v>605336</v>
      </c>
      <c r="C27" s="6" t="n">
        <v>603496</v>
      </c>
    </row>
    <row r="28" spans="1:3">
      <c r="A28" s="4" t="s">
        <v>57</v>
      </c>
      <c r="B28" s="5" t="n">
        <v>18326890</v>
      </c>
      <c r="C28" s="5" t="n">
        <v>18309154</v>
      </c>
    </row>
    <row r="29" spans="1:3">
      <c r="A29" s="4" t="s">
        <v>58</v>
      </c>
      <c r="B29" s="5" t="n">
        <v>-12264</v>
      </c>
      <c r="C29" s="5" t="n">
        <v>-10149</v>
      </c>
    </row>
    <row r="30" spans="1:3">
      <c r="A30" s="4" t="s">
        <v>59</v>
      </c>
      <c r="B30" s="5" t="n">
        <v>-13319442</v>
      </c>
      <c r="C30" s="5" t="n">
        <v>-12988032</v>
      </c>
    </row>
    <row r="31" spans="1:3">
      <c r="A31" s="4" t="s">
        <v>60</v>
      </c>
      <c r="B31" s="5" t="n">
        <v>5600520</v>
      </c>
      <c r="C31" s="5" t="n">
        <v>5914469</v>
      </c>
    </row>
    <row r="32" spans="1:3">
      <c r="A32" s="4" t="s">
        <v>61</v>
      </c>
      <c r="B32" s="6" t="n">
        <v>6124453</v>
      </c>
      <c r="C32" s="6" t="n">
        <v>64703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5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7</v>
      </c>
      <c r="B1" s="2" t="s">
        <v>1</v>
      </c>
    </row>
    <row r="2" spans="1:2">
      <c r="B2" s="2" t="s">
        <v>2</v>
      </c>
    </row>
    <row r="3" spans="1:2">
      <c r="A3" s="3" t="s">
        <v>162</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64</v>
      </c>
      <c r="B1" s="2" t="s">
        <v>1</v>
      </c>
    </row>
    <row r="2" spans="1:2">
      <c r="B2" s="2" t="s">
        <v>2</v>
      </c>
    </row>
    <row r="3" spans="1:2">
      <c r="A3" s="3" t="s">
        <v>177</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5"/>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0</v>
      </c>
      <c r="B1" s="2" t="s">
        <v>1</v>
      </c>
    </row>
    <row r="2" spans="1:3">
      <c r="B2" s="2" t="s">
        <v>2</v>
      </c>
      <c r="C2" s="2" t="s">
        <v>30</v>
      </c>
    </row>
    <row r="3" spans="1:3">
      <c r="A3" s="3" t="s">
        <v>271</v>
      </c>
    </row>
    <row r="4" spans="1:3">
      <c r="A4" s="4" t="s">
        <v>272</v>
      </c>
      <c r="B4" s="6" t="n">
        <v>445386</v>
      </c>
      <c r="C4" s="6" t="n">
        <v>614337</v>
      </c>
    </row>
    <row r="5" spans="1:3">
      <c r="A5" s="4" t="s">
        <v>273</v>
      </c>
      <c r="B5" s="4" t="s">
        <v>274</v>
      </c>
    </row>
    <row r="6" spans="1:3">
      <c r="A6" s="4" t="s">
        <v>275</v>
      </c>
      <c r="B6" s="6" t="n">
        <v>25000</v>
      </c>
      <c r="C6" s="5" t="n">
        <v>43000</v>
      </c>
    </row>
    <row r="7" spans="1:3">
      <c r="A7" s="4" t="s">
        <v>276</v>
      </c>
      <c r="B7" s="5" t="n">
        <v>178219</v>
      </c>
      <c r="C7" s="5" t="n">
        <v>177518</v>
      </c>
    </row>
    <row r="8" spans="1:3">
      <c r="A8" s="4" t="s">
        <v>277</v>
      </c>
      <c r="B8" s="5" t="n">
        <v>75056</v>
      </c>
      <c r="C8" s="5" t="n">
        <v>29515</v>
      </c>
    </row>
    <row r="9" spans="1:3">
      <c r="A9" s="4" t="s">
        <v>278</v>
      </c>
      <c r="B9" s="5" t="n">
        <v>0</v>
      </c>
      <c r="C9" s="5" t="n">
        <v>0</v>
      </c>
    </row>
    <row r="10" spans="1:3">
      <c r="A10" s="4" t="s">
        <v>279</v>
      </c>
      <c r="B10" s="5" t="n">
        <v>733640</v>
      </c>
      <c r="C10" s="5" t="n">
        <v>589866</v>
      </c>
    </row>
    <row r="11" spans="1:3">
      <c r="A11" s="4" t="s">
        <v>280</v>
      </c>
      <c r="B11" s="6" t="n">
        <v>6000</v>
      </c>
      <c r="C11" s="6" t="n">
        <v>8000</v>
      </c>
    </row>
    <row r="12" spans="1:3">
      <c r="A12" s="4" t="s">
        <v>281</v>
      </c>
      <c r="B12" s="5" t="n">
        <v>1148000</v>
      </c>
      <c r="C12" s="5" t="n">
        <v>860500</v>
      </c>
    </row>
    <row r="13" spans="1:3">
      <c r="A13" s="4" t="s">
        <v>282</v>
      </c>
    </row>
    <row r="14" spans="1:3">
      <c r="A14" s="3" t="s">
        <v>271</v>
      </c>
    </row>
    <row r="15" spans="1:3">
      <c r="A15" s="4" t="s">
        <v>283</v>
      </c>
      <c r="B15" s="6" t="n">
        <v>500</v>
      </c>
    </row>
    <row r="16" spans="1:3">
      <c r="A16" s="4" t="s">
        <v>284</v>
      </c>
    </row>
    <row r="17" spans="1:3">
      <c r="A17" s="3" t="s">
        <v>271</v>
      </c>
    </row>
    <row r="18" spans="1:3">
      <c r="A18" s="4" t="s">
        <v>285</v>
      </c>
      <c r="B18" s="5" t="n">
        <v>530000</v>
      </c>
      <c r="C18" s="6" t="n">
        <v>443000</v>
      </c>
    </row>
    <row r="19" spans="1:3">
      <c r="A19" s="4" t="s">
        <v>272</v>
      </c>
      <c r="B19" s="6" t="n">
        <v>35000</v>
      </c>
      <c r="C19" s="6" t="n">
        <v>43000</v>
      </c>
    </row>
    <row r="20" spans="1:3">
      <c r="A20" s="4" t="s">
        <v>286</v>
      </c>
    </row>
    <row r="21" spans="1:3">
      <c r="A21" s="3" t="s">
        <v>271</v>
      </c>
    </row>
    <row r="22" spans="1:3">
      <c r="A22" s="4" t="s">
        <v>287</v>
      </c>
      <c r="B22" s="4" t="s">
        <v>288</v>
      </c>
      <c r="C22" s="4" t="s">
        <v>289</v>
      </c>
    </row>
    <row r="23" spans="1:3">
      <c r="A23" s="4" t="s">
        <v>290</v>
      </c>
    </row>
    <row r="24" spans="1:3">
      <c r="A24" s="3" t="s">
        <v>271</v>
      </c>
    </row>
    <row r="25" spans="1:3">
      <c r="A25" s="4" t="s">
        <v>287</v>
      </c>
      <c r="B25" s="4" t="s">
        <v>291</v>
      </c>
      <c r="C25" s="4" t="s">
        <v>292</v>
      </c>
    </row>
    <row r="26" spans="1:3">
      <c r="A26" s="4" t="s">
        <v>293</v>
      </c>
    </row>
    <row r="27" spans="1:3">
      <c r="A27" s="3" t="s">
        <v>271</v>
      </c>
    </row>
    <row r="28" spans="1:3">
      <c r="A28" s="4" t="s">
        <v>287</v>
      </c>
      <c r="B28" s="4" t="s">
        <v>294</v>
      </c>
      <c r="C28" s="4" t="s">
        <v>295</v>
      </c>
    </row>
    <row r="29" spans="1:3">
      <c r="A29" s="4" t="s">
        <v>296</v>
      </c>
    </row>
    <row r="30" spans="1:3">
      <c r="A30" s="3" t="s">
        <v>271</v>
      </c>
    </row>
    <row r="31" spans="1:3">
      <c r="A31" s="4" t="s">
        <v>297</v>
      </c>
      <c r="B31" s="4" t="s">
        <v>298</v>
      </c>
    </row>
    <row r="32" spans="1:3">
      <c r="A32" s="4" t="s">
        <v>299</v>
      </c>
    </row>
    <row r="33" spans="1:3">
      <c r="A33" s="3" t="s">
        <v>271</v>
      </c>
    </row>
    <row r="34" spans="1:3">
      <c r="A34" s="4" t="s">
        <v>300</v>
      </c>
      <c r="B34" s="4" t="s">
        <v>301</v>
      </c>
    </row>
    <row r="35" spans="1:3">
      <c r="A35" s="4" t="s">
        <v>302</v>
      </c>
    </row>
    <row r="36" spans="1:3">
      <c r="A36" s="3" t="s">
        <v>271</v>
      </c>
    </row>
    <row r="37" spans="1:3">
      <c r="A37" s="4" t="s">
        <v>300</v>
      </c>
      <c r="B37" s="4" t="s">
        <v>303</v>
      </c>
    </row>
    <row r="38" spans="1:3">
      <c r="A38" s="4" t="s">
        <v>304</v>
      </c>
    </row>
    <row r="39" spans="1:3">
      <c r="A39" s="3" t="s">
        <v>271</v>
      </c>
    </row>
    <row r="40" spans="1:3">
      <c r="A40" s="4" t="s">
        <v>305</v>
      </c>
      <c r="B40" s="4" t="s">
        <v>306</v>
      </c>
    </row>
    <row r="41" spans="1:3">
      <c r="A41" s="4" t="s">
        <v>307</v>
      </c>
    </row>
    <row r="42" spans="1:3">
      <c r="A42" s="3" t="s">
        <v>271</v>
      </c>
    </row>
    <row r="43" spans="1:3">
      <c r="A43" s="4" t="s">
        <v>305</v>
      </c>
      <c r="B43" s="4" t="s">
        <v>3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09</v>
      </c>
      <c r="B1" s="2" t="s">
        <v>2</v>
      </c>
      <c r="C1" s="2" t="s">
        <v>30</v>
      </c>
    </row>
    <row r="2" spans="1:3">
      <c r="A2" s="3" t="s">
        <v>310</v>
      </c>
    </row>
    <row r="3" spans="1:3">
      <c r="A3" s="4" t="s">
        <v>311</v>
      </c>
      <c r="B3" s="6" t="n">
        <v>958000</v>
      </c>
      <c r="C3" s="6" t="n">
        <v>899000</v>
      </c>
    </row>
    <row r="4" spans="1:3">
      <c r="A4" s="4" t="s">
        <v>312</v>
      </c>
      <c r="B4" s="5" t="n">
        <v>831000</v>
      </c>
      <c r="C4" s="5" t="n">
        <v>635000</v>
      </c>
    </row>
    <row r="5" spans="1:3">
      <c r="A5" s="4" t="s">
        <v>313</v>
      </c>
      <c r="B5" s="5" t="n">
        <v>238000</v>
      </c>
      <c r="C5" s="5" t="n">
        <v>232000</v>
      </c>
    </row>
    <row r="6" spans="1:3">
      <c r="A6" s="4" t="s">
        <v>102</v>
      </c>
      <c r="B6" s="6" t="n">
        <v>2027372</v>
      </c>
      <c r="C6" s="6" t="n">
        <v>176577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14</v>
      </c>
      <c r="B1" s="2" t="s">
        <v>1</v>
      </c>
    </row>
    <row r="2" spans="1:3">
      <c r="B2" s="2" t="s">
        <v>2</v>
      </c>
      <c r="C2" s="2" t="s">
        <v>30</v>
      </c>
    </row>
    <row r="3" spans="1:3">
      <c r="A3" s="3" t="s">
        <v>315</v>
      </c>
    </row>
    <row r="4" spans="1:3">
      <c r="A4" s="4" t="s">
        <v>316</v>
      </c>
      <c r="B4" s="4" t="s">
        <v>317</v>
      </c>
      <c r="C4" s="4" t="s">
        <v>317</v>
      </c>
    </row>
    <row r="5" spans="1:3">
      <c r="A5" s="4" t="s">
        <v>318</v>
      </c>
      <c r="C5" s="4" t="s">
        <v>319</v>
      </c>
    </row>
    <row r="6" spans="1:3">
      <c r="A6" s="4" t="s">
        <v>299</v>
      </c>
    </row>
    <row r="7" spans="1:3">
      <c r="A7" s="3" t="s">
        <v>315</v>
      </c>
    </row>
    <row r="8" spans="1:3">
      <c r="A8" s="4" t="s">
        <v>320</v>
      </c>
      <c r="B8" s="4" t="s">
        <v>321</v>
      </c>
      <c r="C8" s="4" t="s">
        <v>322</v>
      </c>
    </row>
    <row r="9" spans="1:3">
      <c r="A9" s="4" t="s">
        <v>323</v>
      </c>
      <c r="B9" s="4" t="s">
        <v>324</v>
      </c>
      <c r="C9" s="4" t="s">
        <v>325</v>
      </c>
    </row>
    <row r="10" spans="1:3">
      <c r="A10" s="4" t="s">
        <v>318</v>
      </c>
      <c r="B10" s="4" t="s">
        <v>326</v>
      </c>
    </row>
    <row r="11" spans="1:3">
      <c r="A11" s="4" t="s">
        <v>302</v>
      </c>
    </row>
    <row r="12" spans="1:3">
      <c r="A12" s="3" t="s">
        <v>315</v>
      </c>
    </row>
    <row r="13" spans="1:3">
      <c r="A13" s="4" t="s">
        <v>320</v>
      </c>
      <c r="B13" s="4" t="s">
        <v>327</v>
      </c>
      <c r="C13" s="4" t="s">
        <v>328</v>
      </c>
    </row>
    <row r="14" spans="1:3">
      <c r="A14" s="4" t="s">
        <v>323</v>
      </c>
      <c r="B14" s="4" t="s">
        <v>329</v>
      </c>
      <c r="C14" s="4" t="s">
        <v>330</v>
      </c>
    </row>
    <row r="15" spans="1:3">
      <c r="A15" s="4" t="s">
        <v>318</v>
      </c>
      <c r="B15" s="4" t="s">
        <v>3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2</v>
      </c>
      <c r="B1" s="2" t="s">
        <v>1</v>
      </c>
    </row>
    <row r="2" spans="1:3">
      <c r="B2" s="2" t="s">
        <v>2</v>
      </c>
      <c r="C2" s="2" t="s">
        <v>30</v>
      </c>
    </row>
    <row r="3" spans="1:3">
      <c r="A3" s="3" t="s">
        <v>333</v>
      </c>
    </row>
    <row r="4" spans="1:3">
      <c r="A4" s="4" t="s">
        <v>334</v>
      </c>
      <c r="B4" s="6" t="n">
        <v>-331410</v>
      </c>
      <c r="C4" s="6" t="n">
        <v>-215660</v>
      </c>
    </row>
    <row r="5" spans="1:3">
      <c r="A5" s="4" t="s">
        <v>335</v>
      </c>
      <c r="B5" s="5" t="n">
        <v>7552262</v>
      </c>
      <c r="C5" s="5" t="n">
        <v>7370787</v>
      </c>
    </row>
    <row r="6" spans="1:3">
      <c r="A6" s="3" t="s">
        <v>336</v>
      </c>
    </row>
    <row r="7" spans="1:3">
      <c r="A7" s="4" t="s">
        <v>337</v>
      </c>
    </row>
    <row r="8" spans="1:3">
      <c r="A8" s="4" t="s">
        <v>338</v>
      </c>
      <c r="B8" s="5" t="n">
        <v>7552262</v>
      </c>
      <c r="C8" s="5" t="n">
        <v>7370787</v>
      </c>
    </row>
    <row r="9" spans="1:3">
      <c r="A9" s="4" t="s">
        <v>339</v>
      </c>
      <c r="B9" s="7" t="n">
        <v>-0.04</v>
      </c>
      <c r="C9" s="7" t="n">
        <v>-0.03</v>
      </c>
    </row>
    <row r="10" spans="1:3">
      <c r="A10" s="4" t="s">
        <v>340</v>
      </c>
      <c r="B10" s="7" t="n">
        <v>-0.04</v>
      </c>
      <c r="C10" s="7" t="n">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2</v>
      </c>
      <c r="B1" s="2" t="s">
        <v>2</v>
      </c>
      <c r="C1" s="2" t="s">
        <v>30</v>
      </c>
    </row>
    <row r="2" spans="1:3">
      <c r="A2" s="4" t="s">
        <v>63</v>
      </c>
      <c r="B2" s="6" t="n">
        <v>17468</v>
      </c>
      <c r="C2" s="6" t="n">
        <v>30000</v>
      </c>
    </row>
    <row r="3" spans="1:3">
      <c r="A3" s="4" t="s">
        <v>64</v>
      </c>
      <c r="B3" s="6" t="n">
        <v>0</v>
      </c>
      <c r="C3" s="6" t="n">
        <v>0</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8</v>
      </c>
      <c r="C7" s="7" t="n">
        <v>0.08</v>
      </c>
    </row>
    <row r="8" spans="1:3">
      <c r="A8" s="4" t="s">
        <v>69</v>
      </c>
      <c r="B8" s="5" t="n">
        <v>25000000</v>
      </c>
      <c r="C8" s="5" t="n">
        <v>25000000</v>
      </c>
    </row>
    <row r="9" spans="1:3">
      <c r="A9" s="4" t="s">
        <v>70</v>
      </c>
      <c r="B9" s="5" t="n">
        <v>7566714</v>
      </c>
      <c r="C9" s="5" t="n">
        <v>7543714</v>
      </c>
    </row>
    <row r="10" spans="1:3">
      <c r="A10" s="4" t="s">
        <v>71</v>
      </c>
      <c r="B10" s="5" t="n">
        <v>7566714</v>
      </c>
      <c r="C10" s="5" t="n">
        <v>75437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41</v>
      </c>
      <c r="B1" s="2" t="s">
        <v>2</v>
      </c>
      <c r="C1" s="2" t="s">
        <v>30</v>
      </c>
    </row>
    <row r="2" spans="1:3">
      <c r="A2" s="3" t="s">
        <v>342</v>
      </c>
    </row>
    <row r="3" spans="1:3">
      <c r="A3" s="4" t="s">
        <v>343</v>
      </c>
      <c r="B3" s="6" t="n">
        <v>505849</v>
      </c>
      <c r="C3" s="6" t="n">
        <v>491670</v>
      </c>
    </row>
    <row r="4" spans="1:3">
      <c r="A4" s="4" t="s">
        <v>344</v>
      </c>
      <c r="B4" s="5" t="n">
        <v>-184545</v>
      </c>
      <c r="C4" s="5" t="n">
        <v>-109489</v>
      </c>
    </row>
    <row r="5" spans="1:3">
      <c r="A5" s="4" t="s">
        <v>345</v>
      </c>
      <c r="B5" s="6" t="n">
        <v>321304</v>
      </c>
      <c r="C5" s="6" t="n">
        <v>3821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r="A1" s="1" t="s">
        <v>346</v>
      </c>
      <c r="B1" s="2" t="s">
        <v>347</v>
      </c>
    </row>
    <row r="2" spans="1:2">
      <c r="A2" s="3" t="s">
        <v>348</v>
      </c>
    </row>
    <row r="3" spans="1:2">
      <c r="A3" s="5" t="n">
        <v>2016</v>
      </c>
      <c r="B3" s="6" t="n">
        <v>74892</v>
      </c>
    </row>
    <row r="4" spans="1:2">
      <c r="A4" s="5" t="n">
        <v>2017</v>
      </c>
      <c r="B4" s="5" t="n">
        <v>74892</v>
      </c>
    </row>
    <row r="5" spans="1:2">
      <c r="A5" s="5" t="n">
        <v>2018</v>
      </c>
      <c r="B5" s="5" t="n">
        <v>69045</v>
      </c>
    </row>
    <row r="6" spans="1:2">
      <c r="A6" s="5" t="n">
        <v>2019</v>
      </c>
      <c r="B6" s="5" t="n">
        <v>62861</v>
      </c>
    </row>
    <row r="7" spans="1:2">
      <c r="A7" s="5" t="n">
        <v>2020</v>
      </c>
      <c r="B7" s="5" t="n">
        <v>19624</v>
      </c>
    </row>
    <row r="8" spans="1:2">
      <c r="A8" s="4" t="s">
        <v>349</v>
      </c>
      <c r="B8" s="5" t="n">
        <v>19990</v>
      </c>
    </row>
    <row r="9" spans="1:2">
      <c r="A9" s="4" t="s">
        <v>102</v>
      </c>
      <c r="B9" s="6" t="n">
        <v>3213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30</v>
      </c>
    </row>
    <row r="2" spans="1:3">
      <c r="A2" s="3" t="s">
        <v>351</v>
      </c>
    </row>
    <row r="3" spans="1:3">
      <c r="A3" s="4" t="s">
        <v>352</v>
      </c>
      <c r="B3" s="6" t="n">
        <v>356565</v>
      </c>
      <c r="C3" s="6" t="n">
        <v>385701</v>
      </c>
    </row>
    <row r="4" spans="1:3">
      <c r="A4" s="4" t="s">
        <v>353</v>
      </c>
      <c r="B4" s="5" t="n">
        <v>35574</v>
      </c>
      <c r="C4" s="5" t="n">
        <v>55980</v>
      </c>
    </row>
    <row r="5" spans="1:3">
      <c r="A5" s="4" t="s">
        <v>354</v>
      </c>
      <c r="B5" s="6" t="n">
        <v>392139</v>
      </c>
      <c r="C5" s="6" t="n">
        <v>4416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55</v>
      </c>
      <c r="B1" s="2" t="s">
        <v>102</v>
      </c>
    </row>
    <row r="2" spans="1:2">
      <c r="A2" s="3" t="s">
        <v>356</v>
      </c>
    </row>
    <row r="3" spans="1:2">
      <c r="A3" s="4" t="s">
        <v>357</v>
      </c>
      <c r="B3" s="6" t="n">
        <v>250000</v>
      </c>
    </row>
    <row r="4" spans="1:2">
      <c r="A4" s="4" t="s">
        <v>358</v>
      </c>
      <c r="B4" s="4" t="s">
        <v>359</v>
      </c>
    </row>
    <row r="5" spans="1:2">
      <c r="A5" s="4" t="s">
        <v>360</v>
      </c>
      <c r="B5" s="4" t="s">
        <v>361</v>
      </c>
    </row>
    <row r="6" spans="1:2">
      <c r="A6" s="4" t="s">
        <v>362</v>
      </c>
      <c r="B6" s="4" t="s">
        <v>3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364</v>
      </c>
      <c r="B1" s="2" t="s">
        <v>1</v>
      </c>
    </row>
    <row r="2" spans="1:4">
      <c r="B2" s="2" t="s">
        <v>2</v>
      </c>
      <c r="C2" s="2" t="s">
        <v>30</v>
      </c>
      <c r="D2" s="2" t="s">
        <v>365</v>
      </c>
    </row>
    <row r="3" spans="1:4">
      <c r="A3" s="3" t="s">
        <v>366</v>
      </c>
    </row>
    <row r="4" spans="1:4">
      <c r="A4" s="4" t="s">
        <v>367</v>
      </c>
      <c r="B4" s="7" t="n">
        <v>0.82</v>
      </c>
      <c r="C4" s="7" t="n">
        <v>0.75</v>
      </c>
    </row>
    <row r="5" spans="1:4">
      <c r="A5" s="4" t="s">
        <v>368</v>
      </c>
      <c r="B5" s="6" t="n">
        <v>11000</v>
      </c>
      <c r="C5" s="6" t="n">
        <v>20000</v>
      </c>
    </row>
    <row r="6" spans="1:4">
      <c r="A6" s="4" t="s">
        <v>369</v>
      </c>
      <c r="B6" s="5" t="n">
        <v>376000</v>
      </c>
      <c r="C6" s="5" t="n">
        <v>325000</v>
      </c>
    </row>
    <row r="7" spans="1:4">
      <c r="A7" s="4" t="s">
        <v>370</v>
      </c>
      <c r="B7" s="5" t="n">
        <v>284000</v>
      </c>
      <c r="C7" s="6" t="n">
        <v>189000</v>
      </c>
    </row>
    <row r="8" spans="1:4">
      <c r="A8" s="4" t="s">
        <v>371</v>
      </c>
      <c r="B8" s="6" t="n">
        <v>58000</v>
      </c>
    </row>
    <row r="9" spans="1:4">
      <c r="A9" s="4" t="s">
        <v>372</v>
      </c>
      <c r="B9" s="4" t="s">
        <v>373</v>
      </c>
    </row>
    <row r="10" spans="1:4">
      <c r="A10" s="4" t="s">
        <v>374</v>
      </c>
      <c r="B10" s="4" t="s">
        <v>375</v>
      </c>
    </row>
    <row r="11" spans="1:4">
      <c r="A11" s="4" t="s">
        <v>376</v>
      </c>
      <c r="B11" s="5" t="n">
        <v>23000</v>
      </c>
      <c r="C11" s="5" t="n">
        <v>69000</v>
      </c>
    </row>
    <row r="12" spans="1:4">
      <c r="A12" s="4" t="s">
        <v>377</v>
      </c>
      <c r="B12" s="7" t="n">
        <v>0.38</v>
      </c>
      <c r="C12" s="7" t="n">
        <v>0.38</v>
      </c>
    </row>
    <row r="13" spans="1:4">
      <c r="A13" s="4" t="s">
        <v>378</v>
      </c>
      <c r="B13" s="7" t="n">
        <v>0.71</v>
      </c>
      <c r="C13" s="7" t="n">
        <v>0.6</v>
      </c>
    </row>
    <row r="14" spans="1:4">
      <c r="A14" s="4" t="s">
        <v>379</v>
      </c>
      <c r="B14" s="6" t="n">
        <v>9560</v>
      </c>
      <c r="C14" s="6" t="n">
        <v>35275</v>
      </c>
    </row>
    <row r="15" spans="1:4">
      <c r="A15" s="4" t="s">
        <v>380</v>
      </c>
      <c r="C15" s="5" t="n">
        <v>200000</v>
      </c>
    </row>
    <row r="16" spans="1:4">
      <c r="A16" s="4" t="s">
        <v>381</v>
      </c>
      <c r="C16" s="7" t="n">
        <v>1.25</v>
      </c>
    </row>
    <row r="17" spans="1:4">
      <c r="A17" s="4" t="s">
        <v>382</v>
      </c>
      <c r="C17" s="6" t="n">
        <v>250000</v>
      </c>
    </row>
    <row r="18" spans="1:4">
      <c r="A18" s="4" t="s">
        <v>383</v>
      </c>
    </row>
    <row r="19" spans="1:4">
      <c r="A19" s="3" t="s">
        <v>366</v>
      </c>
    </row>
    <row r="20" spans="1:4">
      <c r="A20" s="4" t="s">
        <v>384</v>
      </c>
      <c r="B20" s="5" t="n">
        <v>1000000</v>
      </c>
    </row>
    <row r="21" spans="1:4">
      <c r="A21" s="4" t="s">
        <v>385</v>
      </c>
      <c r="D21" s="4" t="s">
        <v>386</v>
      </c>
    </row>
    <row r="22" spans="1:4">
      <c r="A22" s="4" t="s">
        <v>387</v>
      </c>
      <c r="D22" s="5" t="n">
        <v>500000</v>
      </c>
    </row>
    <row r="23" spans="1:4">
      <c r="A23" s="4" t="s">
        <v>388</v>
      </c>
      <c r="B23" s="4" t="s">
        <v>389</v>
      </c>
    </row>
    <row r="24" spans="1:4">
      <c r="A24" s="4" t="s">
        <v>390</v>
      </c>
      <c r="B24" s="4" t="s">
        <v>303</v>
      </c>
    </row>
    <row r="25" spans="1:4">
      <c r="A25" s="4" t="s">
        <v>391</v>
      </c>
    </row>
    <row r="26" spans="1:4">
      <c r="A26" s="3" t="s">
        <v>366</v>
      </c>
    </row>
    <row r="27" spans="1:4">
      <c r="A27" s="4" t="s">
        <v>384</v>
      </c>
      <c r="B27" s="5" t="n">
        <v>850000</v>
      </c>
    </row>
    <row r="28" spans="1:4">
      <c r="A28" s="4" t="s">
        <v>388</v>
      </c>
      <c r="B28" s="4" t="s">
        <v>389</v>
      </c>
    </row>
    <row r="29" spans="1:4">
      <c r="A29" s="4" t="s">
        <v>390</v>
      </c>
      <c r="B29" s="4" t="s">
        <v>303</v>
      </c>
    </row>
    <row r="30" spans="1:4">
      <c r="A30" s="4" t="s">
        <v>392</v>
      </c>
    </row>
    <row r="31" spans="1:4">
      <c r="A31" s="3" t="s">
        <v>366</v>
      </c>
    </row>
    <row r="32" spans="1:4">
      <c r="A32" s="4" t="s">
        <v>384</v>
      </c>
      <c r="B32" s="5" t="n">
        <v>850000</v>
      </c>
    </row>
    <row r="33" spans="1:4">
      <c r="A33" s="4" t="s">
        <v>388</v>
      </c>
      <c r="B33" s="4" t="s">
        <v>389</v>
      </c>
    </row>
    <row r="34" spans="1:4">
      <c r="A34" s="4" t="s">
        <v>390</v>
      </c>
      <c r="B34" s="4" t="s">
        <v>3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3</v>
      </c>
      <c r="B1" s="2" t="s">
        <v>1</v>
      </c>
    </row>
    <row r="2" spans="1:3">
      <c r="B2" s="2" t="s">
        <v>2</v>
      </c>
      <c r="C2" s="2" t="s">
        <v>30</v>
      </c>
    </row>
    <row r="3" spans="1:3">
      <c r="A3" s="3" t="s">
        <v>394</v>
      </c>
    </row>
    <row r="4" spans="1:3">
      <c r="A4" s="4" t="s">
        <v>395</v>
      </c>
      <c r="B4" s="5" t="n">
        <v>356000</v>
      </c>
    </row>
    <row r="5" spans="1:3">
      <c r="A5" s="4" t="s">
        <v>396</v>
      </c>
      <c r="B5" s="5" t="n">
        <v>23000</v>
      </c>
      <c r="C5" s="5" t="n">
        <v>69000</v>
      </c>
    </row>
    <row r="6" spans="1:3">
      <c r="A6" s="4" t="s">
        <v>397</v>
      </c>
    </row>
    <row r="7" spans="1:3">
      <c r="A7" s="3" t="s">
        <v>394</v>
      </c>
    </row>
    <row r="8" spans="1:3">
      <c r="A8" s="4" t="s">
        <v>398</v>
      </c>
      <c r="C8" s="5" t="n">
        <v>846500</v>
      </c>
    </row>
    <row r="9" spans="1:3">
      <c r="A9" s="4" t="s">
        <v>399</v>
      </c>
      <c r="C9" s="7" t="n">
        <v>0.47</v>
      </c>
    </row>
    <row r="10" spans="1:3">
      <c r="A10" s="4" t="s">
        <v>400</v>
      </c>
    </row>
    <row r="11" spans="1:3">
      <c r="A11" s="3" t="s">
        <v>394</v>
      </c>
    </row>
    <row r="12" spans="1:3">
      <c r="A12" s="4" t="s">
        <v>395</v>
      </c>
      <c r="C12" s="5" t="n">
        <v>178000</v>
      </c>
    </row>
    <row r="13" spans="1:3">
      <c r="A13" s="4" t="s">
        <v>401</v>
      </c>
      <c r="C13" s="7" t="n">
        <v>0.75</v>
      </c>
    </row>
    <row r="14" spans="1:3">
      <c r="A14" s="4" t="s">
        <v>402</v>
      </c>
    </row>
    <row r="15" spans="1:3">
      <c r="A15" s="3" t="s">
        <v>394</v>
      </c>
    </row>
    <row r="16" spans="1:3">
      <c r="A16" s="4" t="s">
        <v>396</v>
      </c>
      <c r="C16" s="5" t="n">
        <v>-69000</v>
      </c>
    </row>
    <row r="17" spans="1:3">
      <c r="A17" s="4" t="s">
        <v>403</v>
      </c>
      <c r="C17" s="7" t="n">
        <v>0.51</v>
      </c>
    </row>
    <row r="18" spans="1:3">
      <c r="A18" s="4" t="s">
        <v>404</v>
      </c>
    </row>
    <row r="19" spans="1:3">
      <c r="A19" s="3" t="s">
        <v>394</v>
      </c>
    </row>
    <row r="20" spans="1:3">
      <c r="A20" s="4" t="s">
        <v>405</v>
      </c>
      <c r="C20" s="5" t="n">
        <v>-95000</v>
      </c>
    </row>
    <row r="21" spans="1:3">
      <c r="A21" s="4" t="s">
        <v>406</v>
      </c>
      <c r="C21" s="7" t="n">
        <v>0.59</v>
      </c>
    </row>
    <row r="22" spans="1:3">
      <c r="A22" s="4" t="s">
        <v>407</v>
      </c>
    </row>
    <row r="23" spans="1:3">
      <c r="A23" s="3" t="s">
        <v>394</v>
      </c>
    </row>
    <row r="24" spans="1:3">
      <c r="A24" s="4" t="s">
        <v>398</v>
      </c>
      <c r="B24" s="5" t="n">
        <v>860500</v>
      </c>
    </row>
    <row r="25" spans="1:3">
      <c r="A25" s="4" t="s">
        <v>399</v>
      </c>
      <c r="B25" s="7" t="n">
        <v>0.51</v>
      </c>
    </row>
    <row r="26" spans="1:3">
      <c r="A26" s="4" t="s">
        <v>408</v>
      </c>
      <c r="C26" s="5" t="n">
        <v>860500</v>
      </c>
    </row>
    <row r="27" spans="1:3">
      <c r="A27" s="4" t="s">
        <v>409</v>
      </c>
      <c r="C27" s="7" t="n">
        <v>0.51</v>
      </c>
    </row>
    <row r="28" spans="1:3">
      <c r="A28" s="4" t="s">
        <v>410</v>
      </c>
    </row>
    <row r="29" spans="1:3">
      <c r="A29" s="3" t="s">
        <v>394</v>
      </c>
    </row>
    <row r="30" spans="1:3">
      <c r="A30" s="4" t="s">
        <v>395</v>
      </c>
      <c r="B30" s="5" t="n">
        <v>356000</v>
      </c>
    </row>
    <row r="31" spans="1:3">
      <c r="A31" s="4" t="s">
        <v>401</v>
      </c>
      <c r="B31" s="7" t="n">
        <v>0.82</v>
      </c>
    </row>
    <row r="32" spans="1:3">
      <c r="A32" s="4" t="s">
        <v>411</v>
      </c>
    </row>
    <row r="33" spans="1:3">
      <c r="A33" s="3" t="s">
        <v>394</v>
      </c>
    </row>
    <row r="34" spans="1:3">
      <c r="A34" s="4" t="s">
        <v>396</v>
      </c>
      <c r="B34" s="5" t="n">
        <v>-23000</v>
      </c>
    </row>
    <row r="35" spans="1:3">
      <c r="A35" s="4" t="s">
        <v>403</v>
      </c>
      <c r="B35" s="7" t="n">
        <v>0.42</v>
      </c>
    </row>
    <row r="36" spans="1:3">
      <c r="A36" s="4" t="s">
        <v>412</v>
      </c>
    </row>
    <row r="37" spans="1:3">
      <c r="A37" s="3" t="s">
        <v>394</v>
      </c>
    </row>
    <row r="38" spans="1:3">
      <c r="A38" s="4" t="s">
        <v>405</v>
      </c>
      <c r="B38" s="5" t="n">
        <v>-45500</v>
      </c>
    </row>
    <row r="39" spans="1:3">
      <c r="A39" s="4" t="s">
        <v>406</v>
      </c>
      <c r="B39" s="7" t="n">
        <v>0.72</v>
      </c>
    </row>
    <row r="40" spans="1:3">
      <c r="A40" s="4" t="s">
        <v>413</v>
      </c>
    </row>
    <row r="41" spans="1:3">
      <c r="A41" s="3" t="s">
        <v>394</v>
      </c>
    </row>
    <row r="42" spans="1:3">
      <c r="A42" s="4" t="s">
        <v>408</v>
      </c>
      <c r="B42" s="5" t="n">
        <v>1148000</v>
      </c>
    </row>
    <row r="43" spans="1:3">
      <c r="A43" s="4" t="s">
        <v>409</v>
      </c>
      <c r="B43" s="7" t="n">
        <v>0.6</v>
      </c>
    </row>
    <row r="44" spans="1:3">
      <c r="A44" s="4" t="s">
        <v>414</v>
      </c>
    </row>
    <row r="45" spans="1:3">
      <c r="A45" s="3" t="s">
        <v>394</v>
      </c>
    </row>
    <row r="46" spans="1:3">
      <c r="A46" s="4" t="s">
        <v>399</v>
      </c>
      <c r="C46" s="8" t="n">
        <v>0.38</v>
      </c>
    </row>
    <row r="47" spans="1:3">
      <c r="A47" s="4" t="s">
        <v>415</v>
      </c>
    </row>
    <row r="48" spans="1:3">
      <c r="A48" s="3" t="s">
        <v>394</v>
      </c>
    </row>
    <row r="49" spans="1:3">
      <c r="A49" s="4" t="s">
        <v>401</v>
      </c>
      <c r="C49" s="8" t="n">
        <v>0.71</v>
      </c>
    </row>
    <row r="50" spans="1:3">
      <c r="A50" s="4" t="s">
        <v>416</v>
      </c>
    </row>
    <row r="51" spans="1:3">
      <c r="A51" s="3" t="s">
        <v>394</v>
      </c>
    </row>
    <row r="52" spans="1:3">
      <c r="A52" s="4" t="s">
        <v>403</v>
      </c>
      <c r="C52" s="8" t="n">
        <v>0.38</v>
      </c>
    </row>
    <row r="53" spans="1:3">
      <c r="A53" s="4" t="s">
        <v>417</v>
      </c>
    </row>
    <row r="54" spans="1:3">
      <c r="A54" s="3" t="s">
        <v>394</v>
      </c>
    </row>
    <row r="55" spans="1:3">
      <c r="A55" s="4" t="s">
        <v>406</v>
      </c>
      <c r="C55" s="8" t="n">
        <v>0.43</v>
      </c>
    </row>
    <row r="56" spans="1:3">
      <c r="A56" s="4" t="s">
        <v>418</v>
      </c>
    </row>
    <row r="57" spans="1:3">
      <c r="A57" s="3" t="s">
        <v>394</v>
      </c>
    </row>
    <row r="58" spans="1:3">
      <c r="A58" s="4" t="s">
        <v>399</v>
      </c>
      <c r="B58" s="8" t="n">
        <v>0.38</v>
      </c>
    </row>
    <row r="59" spans="1:3">
      <c r="A59" s="4" t="s">
        <v>409</v>
      </c>
      <c r="C59" s="8" t="n">
        <v>0.38</v>
      </c>
    </row>
    <row r="60" spans="1:3">
      <c r="A60" s="4" t="s">
        <v>419</v>
      </c>
    </row>
    <row r="61" spans="1:3">
      <c r="A61" s="3" t="s">
        <v>394</v>
      </c>
    </row>
    <row r="62" spans="1:3">
      <c r="A62" s="4" t="s">
        <v>401</v>
      </c>
      <c r="B62" s="8" t="n">
        <v>0.82</v>
      </c>
    </row>
    <row r="63" spans="1:3">
      <c r="A63" s="4" t="s">
        <v>420</v>
      </c>
    </row>
    <row r="64" spans="1:3">
      <c r="A64" s="3" t="s">
        <v>394</v>
      </c>
    </row>
    <row r="65" spans="1:3">
      <c r="A65" s="4" t="s">
        <v>403</v>
      </c>
      <c r="B65" s="8" t="n">
        <v>0.38</v>
      </c>
    </row>
    <row r="66" spans="1:3">
      <c r="A66" s="4" t="s">
        <v>421</v>
      </c>
    </row>
    <row r="67" spans="1:3">
      <c r="A67" s="3" t="s">
        <v>394</v>
      </c>
    </row>
    <row r="68" spans="1:3">
      <c r="A68" s="4" t="s">
        <v>406</v>
      </c>
      <c r="B68" s="8" t="n">
        <v>0.43</v>
      </c>
    </row>
    <row r="69" spans="1:3">
      <c r="A69" s="4" t="s">
        <v>422</v>
      </c>
    </row>
    <row r="70" spans="1:3">
      <c r="A70" s="3" t="s">
        <v>394</v>
      </c>
    </row>
    <row r="71" spans="1:3">
      <c r="A71" s="4" t="s">
        <v>409</v>
      </c>
      <c r="B71" s="8" t="n">
        <v>0.38</v>
      </c>
    </row>
    <row r="72" spans="1:3">
      <c r="A72" s="4" t="s">
        <v>423</v>
      </c>
    </row>
    <row r="73" spans="1:3">
      <c r="A73" s="3" t="s">
        <v>394</v>
      </c>
    </row>
    <row r="74" spans="1:3">
      <c r="A74" s="4" t="s">
        <v>399</v>
      </c>
      <c r="C74" s="8" t="n">
        <v>0.75</v>
      </c>
    </row>
    <row r="75" spans="1:3">
      <c r="A75" s="4" t="s">
        <v>424</v>
      </c>
    </row>
    <row r="76" spans="1:3">
      <c r="A76" s="3" t="s">
        <v>394</v>
      </c>
    </row>
    <row r="77" spans="1:3">
      <c r="A77" s="4" t="s">
        <v>401</v>
      </c>
      <c r="C77" s="8" t="n">
        <v>0.84</v>
      </c>
    </row>
    <row r="78" spans="1:3">
      <c r="A78" s="4" t="s">
        <v>425</v>
      </c>
    </row>
    <row r="79" spans="1:3">
      <c r="A79" s="3" t="s">
        <v>394</v>
      </c>
    </row>
    <row r="80" spans="1:3">
      <c r="A80" s="4" t="s">
        <v>403</v>
      </c>
      <c r="C80" s="8" t="n">
        <v>0.6</v>
      </c>
    </row>
    <row r="81" spans="1:3">
      <c r="A81" s="4" t="s">
        <v>426</v>
      </c>
    </row>
    <row r="82" spans="1:3">
      <c r="A82" s="3" t="s">
        <v>394</v>
      </c>
    </row>
    <row r="83" spans="1:3">
      <c r="A83" s="4" t="s">
        <v>406</v>
      </c>
      <c r="C83" s="8" t="n">
        <v>0.84</v>
      </c>
    </row>
    <row r="84" spans="1:3">
      <c r="A84" s="4" t="s">
        <v>427</v>
      </c>
    </row>
    <row r="85" spans="1:3">
      <c r="A85" s="3" t="s">
        <v>394</v>
      </c>
    </row>
    <row r="86" spans="1:3">
      <c r="A86" s="4" t="s">
        <v>399</v>
      </c>
      <c r="B86" s="8" t="n">
        <v>0.84</v>
      </c>
    </row>
    <row r="87" spans="1:3">
      <c r="A87" s="4" t="s">
        <v>409</v>
      </c>
      <c r="C87" s="7" t="n">
        <v>0.84</v>
      </c>
    </row>
    <row r="88" spans="1:3">
      <c r="A88" s="4" t="s">
        <v>428</v>
      </c>
    </row>
    <row r="89" spans="1:3">
      <c r="A89" s="3" t="s">
        <v>394</v>
      </c>
    </row>
    <row r="90" spans="1:3">
      <c r="A90" s="4" t="s">
        <v>401</v>
      </c>
      <c r="B90" s="8" t="n">
        <v>0.85</v>
      </c>
    </row>
    <row r="91" spans="1:3">
      <c r="A91" s="4" t="s">
        <v>429</v>
      </c>
    </row>
    <row r="92" spans="1:3">
      <c r="A92" s="3" t="s">
        <v>394</v>
      </c>
    </row>
    <row r="93" spans="1:3">
      <c r="A93" s="4" t="s">
        <v>403</v>
      </c>
      <c r="B93" s="8" t="n">
        <v>0.71</v>
      </c>
    </row>
    <row r="94" spans="1:3">
      <c r="A94" s="4" t="s">
        <v>430</v>
      </c>
    </row>
    <row r="95" spans="1:3">
      <c r="A95" s="3" t="s">
        <v>394</v>
      </c>
    </row>
    <row r="96" spans="1:3">
      <c r="A96" s="4" t="s">
        <v>406</v>
      </c>
      <c r="B96" s="8" t="n">
        <v>0.85</v>
      </c>
    </row>
    <row r="97" spans="1:3">
      <c r="A97" s="4" t="s">
        <v>431</v>
      </c>
    </row>
    <row r="98" spans="1:3">
      <c r="A98" s="3" t="s">
        <v>394</v>
      </c>
    </row>
    <row r="99" spans="1:3">
      <c r="A99" s="4" t="s">
        <v>409</v>
      </c>
      <c r="B99" s="7" t="n">
        <v>0.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2</v>
      </c>
      <c r="B1" s="2" t="s">
        <v>1</v>
      </c>
    </row>
    <row r="2" spans="1:3">
      <c r="B2" s="2" t="s">
        <v>2</v>
      </c>
      <c r="C2" s="2" t="s">
        <v>30</v>
      </c>
    </row>
    <row r="3" spans="1:3">
      <c r="A3" s="3" t="s">
        <v>433</v>
      </c>
    </row>
    <row r="4" spans="1:3">
      <c r="A4" s="4" t="s">
        <v>434</v>
      </c>
      <c r="B4" s="5" t="n">
        <v>411000</v>
      </c>
    </row>
    <row r="5" spans="1:3">
      <c r="A5" s="4" t="s">
        <v>434</v>
      </c>
      <c r="B5" s="7" t="n">
        <v>0.5600000000000001</v>
      </c>
    </row>
    <row r="6" spans="1:3">
      <c r="A6" s="4" t="s">
        <v>435</v>
      </c>
      <c r="B6" s="5" t="n">
        <v>527125</v>
      </c>
      <c r="C6" s="5" t="n">
        <v>411000</v>
      </c>
    </row>
    <row r="7" spans="1:3">
      <c r="A7" s="4" t="s">
        <v>435</v>
      </c>
      <c r="B7" s="7" t="n">
        <v>0.75</v>
      </c>
      <c r="C7" s="7" t="n">
        <v>0.5600000000000001</v>
      </c>
    </row>
    <row r="8" spans="1:3">
      <c r="A8" s="4" t="s">
        <v>436</v>
      </c>
      <c r="B8" s="5" t="n">
        <v>356000</v>
      </c>
    </row>
    <row r="9" spans="1:3">
      <c r="A9" s="4" t="s">
        <v>436</v>
      </c>
      <c r="B9" s="7" t="n">
        <v>0.82</v>
      </c>
      <c r="C9" s="7" t="n">
        <v>0.75</v>
      </c>
    </row>
    <row r="10" spans="1:3">
      <c r="A10" s="4" t="s">
        <v>437</v>
      </c>
      <c r="B10" s="5" t="n">
        <v>-199875</v>
      </c>
    </row>
    <row r="11" spans="1:3">
      <c r="A11" s="4" t="s">
        <v>437</v>
      </c>
      <c r="B11" s="7" t="n">
        <v>0.48</v>
      </c>
    </row>
    <row r="12" spans="1:3">
      <c r="A12" s="4" t="s">
        <v>438</v>
      </c>
      <c r="B12" s="5" t="n">
        <v>-40000</v>
      </c>
    </row>
    <row r="13" spans="1:3">
      <c r="A13" s="4" t="s">
        <v>438</v>
      </c>
      <c r="B13" s="7" t="n">
        <v>0.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39</v>
      </c>
      <c r="B1" s="2" t="s">
        <v>1</v>
      </c>
    </row>
    <row r="2" spans="1:3">
      <c r="B2" s="2" t="s">
        <v>2</v>
      </c>
      <c r="C2" s="2" t="s">
        <v>30</v>
      </c>
    </row>
    <row r="3" spans="1:3">
      <c r="A3" s="3" t="s">
        <v>440</v>
      </c>
    </row>
    <row r="4" spans="1:3">
      <c r="A4" s="4" t="s">
        <v>441</v>
      </c>
      <c r="B4" s="7" t="n">
        <v>0.38</v>
      </c>
      <c r="C4" s="7" t="n">
        <v>0.38</v>
      </c>
    </row>
    <row r="5" spans="1:3">
      <c r="A5" s="4" t="s">
        <v>442</v>
      </c>
      <c r="B5" s="8" t="n">
        <v>0.71</v>
      </c>
      <c r="C5" s="7" t="n">
        <v>0.6</v>
      </c>
    </row>
    <row r="6" spans="1:3">
      <c r="A6" s="4" t="s">
        <v>443</v>
      </c>
    </row>
    <row r="7" spans="1:3">
      <c r="A7" s="3" t="s">
        <v>440</v>
      </c>
    </row>
    <row r="8" spans="1:3">
      <c r="A8" s="4" t="s">
        <v>441</v>
      </c>
      <c r="B8" s="8" t="n">
        <v>0.38</v>
      </c>
    </row>
    <row r="9" spans="1:3">
      <c r="A9" s="4" t="s">
        <v>442</v>
      </c>
      <c r="B9" s="7" t="n">
        <v>0.5</v>
      </c>
    </row>
    <row r="10" spans="1:3">
      <c r="A10" s="4" t="s">
        <v>444</v>
      </c>
      <c r="B10" s="5" t="n">
        <v>577500</v>
      </c>
    </row>
    <row r="11" spans="1:3">
      <c r="A11" s="4" t="s">
        <v>445</v>
      </c>
      <c r="B11" s="4" t="s">
        <v>446</v>
      </c>
    </row>
    <row r="12" spans="1:3">
      <c r="A12" s="4" t="s">
        <v>447</v>
      </c>
      <c r="B12" s="7" t="n">
        <v>0.42</v>
      </c>
    </row>
    <row r="13" spans="1:3">
      <c r="A13" s="4" t="s">
        <v>448</v>
      </c>
      <c r="B13" s="5" t="n">
        <v>509250</v>
      </c>
    </row>
    <row r="14" spans="1:3">
      <c r="A14" s="4" t="s">
        <v>449</v>
      </c>
      <c r="B14" s="7" t="n">
        <v>0.41</v>
      </c>
    </row>
    <row r="15" spans="1:3">
      <c r="A15" s="4" t="s">
        <v>450</v>
      </c>
    </row>
    <row r="16" spans="1:3">
      <c r="A16" s="3" t="s">
        <v>440</v>
      </c>
    </row>
    <row r="17" spans="1:3">
      <c r="A17" s="4" t="s">
        <v>441</v>
      </c>
      <c r="B17" s="8" t="n">
        <v>0.51</v>
      </c>
    </row>
    <row r="18" spans="1:3">
      <c r="A18" s="4" t="s">
        <v>442</v>
      </c>
      <c r="B18" s="7" t="n">
        <v>0.75</v>
      </c>
    </row>
    <row r="19" spans="1:3">
      <c r="A19" s="4" t="s">
        <v>444</v>
      </c>
      <c r="B19" s="5" t="n">
        <v>184500</v>
      </c>
    </row>
    <row r="20" spans="1:3">
      <c r="A20" s="4" t="s">
        <v>445</v>
      </c>
      <c r="B20" s="4" t="s">
        <v>451</v>
      </c>
    </row>
    <row r="21" spans="1:3">
      <c r="A21" s="4" t="s">
        <v>447</v>
      </c>
      <c r="B21" s="7" t="n">
        <v>0.73</v>
      </c>
    </row>
    <row r="22" spans="1:3">
      <c r="A22" s="4" t="s">
        <v>448</v>
      </c>
      <c r="B22" s="5" t="n">
        <v>103875</v>
      </c>
    </row>
    <row r="23" spans="1:3">
      <c r="A23" s="4" t="s">
        <v>449</v>
      </c>
      <c r="B23" s="7" t="n">
        <v>0.74</v>
      </c>
    </row>
    <row r="24" spans="1:3">
      <c r="A24" s="4" t="s">
        <v>452</v>
      </c>
    </row>
    <row r="25" spans="1:3">
      <c r="A25" s="3" t="s">
        <v>440</v>
      </c>
    </row>
    <row r="26" spans="1:3">
      <c r="A26" s="4" t="s">
        <v>441</v>
      </c>
      <c r="B26" s="8" t="n">
        <v>0.82</v>
      </c>
    </row>
    <row r="27" spans="1:3">
      <c r="A27" s="4" t="s">
        <v>442</v>
      </c>
      <c r="B27" s="7" t="n">
        <v>0.85</v>
      </c>
    </row>
    <row r="28" spans="1:3">
      <c r="A28" s="4" t="s">
        <v>444</v>
      </c>
      <c r="B28" s="5" t="n">
        <v>386000</v>
      </c>
    </row>
    <row r="29" spans="1:3">
      <c r="A29" s="4" t="s">
        <v>445</v>
      </c>
      <c r="B29" s="4" t="s">
        <v>453</v>
      </c>
    </row>
    <row r="30" spans="1:3">
      <c r="A30" s="4" t="s">
        <v>447</v>
      </c>
      <c r="B30" s="7" t="n">
        <v>0.82</v>
      </c>
    </row>
    <row r="31" spans="1:3">
      <c r="A31" s="4" t="s">
        <v>448</v>
      </c>
      <c r="B31" s="5" t="n">
        <v>7750</v>
      </c>
    </row>
    <row r="32" spans="1:3">
      <c r="A32" s="4" t="s">
        <v>449</v>
      </c>
      <c r="B32" s="7" t="n">
        <v>0.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4</v>
      </c>
      <c r="B1" s="2" t="s">
        <v>1</v>
      </c>
    </row>
    <row r="2" spans="1:3">
      <c r="B2" s="2" t="s">
        <v>2</v>
      </c>
      <c r="C2" s="2" t="s">
        <v>30</v>
      </c>
    </row>
    <row r="3" spans="1:3">
      <c r="A3" s="3" t="s">
        <v>455</v>
      </c>
    </row>
    <row r="4" spans="1:3">
      <c r="A4" s="4" t="s">
        <v>456</v>
      </c>
      <c r="B4" s="4" t="s">
        <v>457</v>
      </c>
    </row>
    <row r="5" spans="1:3">
      <c r="A5" s="4" t="s">
        <v>458</v>
      </c>
      <c r="B5" s="6" t="n">
        <v>0</v>
      </c>
      <c r="C5" s="6" t="n">
        <v>0</v>
      </c>
    </row>
    <row r="6" spans="1:3">
      <c r="A6" s="4" t="s">
        <v>459</v>
      </c>
      <c r="B6" s="5" t="n">
        <v>0</v>
      </c>
    </row>
    <row r="7" spans="1:3">
      <c r="A7" s="4" t="s">
        <v>460</v>
      </c>
      <c r="B7" s="5" t="n">
        <v>1445000</v>
      </c>
      <c r="C7" s="5" t="n">
        <v>1035000</v>
      </c>
    </row>
    <row r="8" spans="1:3">
      <c r="A8" s="4" t="s">
        <v>461</v>
      </c>
      <c r="B8" s="5" t="n">
        <v>211000</v>
      </c>
    </row>
    <row r="9" spans="1:3">
      <c r="A9" s="4" t="s">
        <v>462</v>
      </c>
      <c r="B9" s="5" t="n">
        <v>74000</v>
      </c>
    </row>
    <row r="10" spans="1:3">
      <c r="A10" s="4" t="s">
        <v>463</v>
      </c>
      <c r="B10" s="5" t="n">
        <v>63000</v>
      </c>
      <c r="C10" s="5" t="n">
        <v>26000</v>
      </c>
    </row>
    <row r="11" spans="1:3">
      <c r="A11" s="4" t="s">
        <v>464</v>
      </c>
    </row>
    <row r="12" spans="1:3">
      <c r="A12" s="3" t="s">
        <v>455</v>
      </c>
    </row>
    <row r="13" spans="1:3">
      <c r="A13" s="4" t="s">
        <v>460</v>
      </c>
      <c r="B13" s="5" t="n">
        <v>913000</v>
      </c>
      <c r="C13" s="6" t="n">
        <v>642000</v>
      </c>
    </row>
    <row r="14" spans="1:3">
      <c r="A14" s="4" t="s">
        <v>465</v>
      </c>
    </row>
    <row r="15" spans="1:3">
      <c r="A15" s="3" t="s">
        <v>455</v>
      </c>
    </row>
    <row r="16" spans="1:3">
      <c r="A16" s="4" t="s">
        <v>463</v>
      </c>
      <c r="B16" s="5" t="n">
        <v>212000</v>
      </c>
    </row>
    <row r="17" spans="1:3">
      <c r="A17" s="4" t="s">
        <v>466</v>
      </c>
    </row>
    <row r="18" spans="1:3">
      <c r="A18" s="3" t="s">
        <v>455</v>
      </c>
    </row>
    <row r="19" spans="1:3">
      <c r="A19" s="4" t="s">
        <v>463</v>
      </c>
      <c r="B19" s="6" t="n">
        <v>2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67</v>
      </c>
      <c r="B1" s="2" t="s">
        <v>1</v>
      </c>
    </row>
    <row r="2" spans="1:3">
      <c r="B2" s="2" t="s">
        <v>2</v>
      </c>
      <c r="C2" s="2" t="s">
        <v>30</v>
      </c>
    </row>
    <row r="3" spans="1:3">
      <c r="A3" s="3" t="s">
        <v>468</v>
      </c>
    </row>
    <row r="4" spans="1:3">
      <c r="A4" s="4" t="s">
        <v>469</v>
      </c>
    </row>
    <row r="5" spans="1:3">
      <c r="A5" s="4" t="s">
        <v>470</v>
      </c>
      <c r="B5" s="6" t="n">
        <v>-17024</v>
      </c>
      <c r="C5" s="6" t="n">
        <v>6240</v>
      </c>
    </row>
    <row r="6" spans="1:3">
      <c r="A6" s="4" t="s">
        <v>471</v>
      </c>
      <c r="B6" s="5" t="n">
        <v>-17024</v>
      </c>
      <c r="C6" s="5" t="n">
        <v>6240</v>
      </c>
    </row>
    <row r="7" spans="1:3">
      <c r="A7" s="3" t="s">
        <v>472</v>
      </c>
    </row>
    <row r="8" spans="1:3">
      <c r="A8" s="4" t="s">
        <v>469</v>
      </c>
      <c r="B8" s="5" t="n">
        <v>-267418</v>
      </c>
      <c r="C8" s="5" t="n">
        <v>-174000</v>
      </c>
    </row>
    <row r="9" spans="1:3">
      <c r="A9" s="4" t="s">
        <v>470</v>
      </c>
      <c r="B9" s="5" t="n">
        <v>-30582</v>
      </c>
      <c r="C9" s="5" t="n">
        <v>-43000</v>
      </c>
    </row>
    <row r="10" spans="1:3">
      <c r="A10" s="4" t="s">
        <v>473</v>
      </c>
      <c r="B10" s="5" t="n">
        <v>-298000</v>
      </c>
      <c r="C10" s="5" t="n">
        <v>-217000</v>
      </c>
    </row>
    <row r="11" spans="1:3">
      <c r="A11" s="4" t="s">
        <v>474</v>
      </c>
      <c r="B11" s="6" t="n">
        <v>-315024</v>
      </c>
      <c r="C11" s="6" t="n">
        <v>-2107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2</v>
      </c>
      <c r="B1" s="2" t="s">
        <v>1</v>
      </c>
    </row>
    <row r="2" spans="1:3">
      <c r="B2" s="2" t="s">
        <v>2</v>
      </c>
      <c r="C2" s="2" t="s">
        <v>30</v>
      </c>
    </row>
    <row r="3" spans="1:3">
      <c r="A3" s="4" t="s">
        <v>73</v>
      </c>
      <c r="B3" s="6" t="n">
        <v>4962373</v>
      </c>
      <c r="C3" s="6" t="n">
        <v>5120451</v>
      </c>
    </row>
    <row r="4" spans="1:3">
      <c r="A4" s="4" t="s">
        <v>74</v>
      </c>
      <c r="B4" s="5" t="n">
        <v>-3420567</v>
      </c>
      <c r="C4" s="5" t="n">
        <v>-3451243</v>
      </c>
    </row>
    <row r="5" spans="1:3">
      <c r="A5" s="4" t="s">
        <v>75</v>
      </c>
      <c r="B5" s="5" t="n">
        <v>1541806</v>
      </c>
      <c r="C5" s="5" t="n">
        <v>1669208</v>
      </c>
    </row>
    <row r="6" spans="1:3">
      <c r="A6" s="3" t="s">
        <v>76</v>
      </c>
    </row>
    <row r="7" spans="1:3">
      <c r="A7" s="4" t="s">
        <v>77</v>
      </c>
      <c r="B7" s="5" t="n">
        <v>1478761</v>
      </c>
      <c r="C7" s="5" t="n">
        <v>1525936</v>
      </c>
    </row>
    <row r="8" spans="1:3">
      <c r="A8" s="4" t="s">
        <v>78</v>
      </c>
      <c r="B8" s="5" t="n">
        <v>733640</v>
      </c>
      <c r="C8" s="5" t="n">
        <v>589866</v>
      </c>
    </row>
    <row r="9" spans="1:3">
      <c r="A9" s="4" t="s">
        <v>79</v>
      </c>
      <c r="B9" s="5" t="n">
        <v>2212401</v>
      </c>
      <c r="C9" s="5" t="n">
        <v>2115802</v>
      </c>
    </row>
    <row r="10" spans="1:3">
      <c r="A10" s="4" t="s">
        <v>80</v>
      </c>
      <c r="B10" s="6" t="n">
        <v>-670595</v>
      </c>
      <c r="C10" s="5" t="n">
        <v>-446594</v>
      </c>
    </row>
    <row r="11" spans="1:3">
      <c r="A11" s="3" t="s">
        <v>81</v>
      </c>
    </row>
    <row r="12" spans="1:3">
      <c r="A12" s="4" t="s">
        <v>82</v>
      </c>
      <c r="C12" s="5" t="n">
        <v>-142</v>
      </c>
    </row>
    <row r="13" spans="1:3">
      <c r="A13" s="4" t="s">
        <v>83</v>
      </c>
      <c r="B13" s="6" t="n">
        <v>21906</v>
      </c>
      <c r="C13" s="5" t="n">
        <v>17183</v>
      </c>
    </row>
    <row r="14" spans="1:3">
      <c r="A14" s="4" t="s">
        <v>84</v>
      </c>
      <c r="B14" s="5" t="n">
        <v>2255</v>
      </c>
      <c r="C14" s="5" t="n">
        <v>3133</v>
      </c>
    </row>
    <row r="15" spans="1:3">
      <c r="A15" s="4" t="s">
        <v>85</v>
      </c>
      <c r="B15" s="5" t="n">
        <v>24161</v>
      </c>
      <c r="C15" s="5" t="n">
        <v>20174</v>
      </c>
    </row>
    <row r="16" spans="1:3">
      <c r="A16" s="4" t="s">
        <v>86</v>
      </c>
      <c r="B16" s="5" t="n">
        <v>-646434</v>
      </c>
      <c r="C16" s="5" t="n">
        <v>-426420</v>
      </c>
    </row>
    <row r="17" spans="1:3">
      <c r="A17" s="4" t="s">
        <v>87</v>
      </c>
      <c r="B17" s="5" t="n">
        <v>315024</v>
      </c>
      <c r="C17" s="5" t="n">
        <v>210760</v>
      </c>
    </row>
    <row r="18" spans="1:3">
      <c r="A18" s="4" t="s">
        <v>88</v>
      </c>
      <c r="B18" s="6" t="n">
        <v>-331410</v>
      </c>
      <c r="C18" s="6" t="n">
        <v>-215660</v>
      </c>
    </row>
    <row r="19" spans="1:3">
      <c r="A19" s="4" t="s">
        <v>89</v>
      </c>
      <c r="B19" s="7" t="n">
        <v>-0.04</v>
      </c>
      <c r="C19" s="7" t="n">
        <v>-0.03</v>
      </c>
    </row>
    <row r="20" spans="1:3">
      <c r="A20" s="4" t="s">
        <v>90</v>
      </c>
      <c r="B20" s="7" t="n">
        <v>-0.04</v>
      </c>
      <c r="C20" s="7" t="n">
        <v>-0.03</v>
      </c>
    </row>
    <row r="21" spans="1:3">
      <c r="A21" s="3" t="s">
        <v>91</v>
      </c>
    </row>
    <row r="22" spans="1:3">
      <c r="A22" s="4" t="s">
        <v>92</v>
      </c>
      <c r="B22" s="5" t="n">
        <v>7552262</v>
      </c>
      <c r="C22" s="5" t="n">
        <v>7370787</v>
      </c>
    </row>
    <row r="23" spans="1:3">
      <c r="A23" s="4" t="s">
        <v>93</v>
      </c>
      <c r="B23" s="5" t="n">
        <v>7552262</v>
      </c>
      <c r="C23" s="5" t="n">
        <v>7370787</v>
      </c>
    </row>
    <row r="24" spans="1:3">
      <c r="A24" s="4" t="s">
        <v>88</v>
      </c>
      <c r="B24" s="6" t="n">
        <v>-331410</v>
      </c>
      <c r="C24" s="6" t="n">
        <v>-215660</v>
      </c>
    </row>
    <row r="25" spans="1:3">
      <c r="A25" s="3" t="s">
        <v>94</v>
      </c>
    </row>
    <row r="26" spans="1:3">
      <c r="A26" s="4" t="s">
        <v>95</v>
      </c>
      <c r="B26" s="5" t="n">
        <v>-2115</v>
      </c>
      <c r="C26" s="5" t="n">
        <v>-1143</v>
      </c>
    </row>
    <row r="27" spans="1:3">
      <c r="A27" s="4" t="s">
        <v>96</v>
      </c>
      <c r="B27" s="6" t="n">
        <v>-333525</v>
      </c>
      <c r="C27" s="6" t="n">
        <v>-216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475</v>
      </c>
      <c r="B1" s="2" t="s">
        <v>1</v>
      </c>
    </row>
    <row r="2" spans="1:3">
      <c r="B2" s="2" t="s">
        <v>2</v>
      </c>
      <c r="C2" s="2" t="s">
        <v>30</v>
      </c>
    </row>
    <row r="3" spans="1:3">
      <c r="A3" s="3" t="s">
        <v>476</v>
      </c>
    </row>
    <row r="4" spans="1:3">
      <c r="A4" s="4" t="s">
        <v>477</v>
      </c>
      <c r="B4" s="6" t="n">
        <v>-226024</v>
      </c>
      <c r="C4" s="6" t="n">
        <v>-148760</v>
      </c>
    </row>
    <row r="5" spans="1:3">
      <c r="A5" s="3" t="s">
        <v>478</v>
      </c>
    </row>
    <row r="6" spans="1:3">
      <c r="A6" s="4" t="s">
        <v>479</v>
      </c>
    </row>
    <row r="7" spans="1:3">
      <c r="A7" s="4" t="s">
        <v>480</v>
      </c>
      <c r="B7" s="6" t="n">
        <v>-27000</v>
      </c>
      <c r="C7" s="6" t="n">
        <v>-47000</v>
      </c>
    </row>
    <row r="8" spans="1:3">
      <c r="A8" s="4" t="s">
        <v>481</v>
      </c>
      <c r="B8" s="5" t="n">
        <v>-63000</v>
      </c>
      <c r="C8" s="5" t="n">
        <v>-26000</v>
      </c>
    </row>
    <row r="9" spans="1:3">
      <c r="A9" s="4" t="s">
        <v>482</v>
      </c>
      <c r="B9" s="5" t="n">
        <v>1000</v>
      </c>
      <c r="C9" s="5" t="n">
        <v>11000</v>
      </c>
    </row>
    <row r="10" spans="1:3">
      <c r="A10" s="4" t="s">
        <v>474</v>
      </c>
      <c r="B10" s="6" t="n">
        <v>-315024</v>
      </c>
      <c r="C10" s="6" t="n">
        <v>-2107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6" t="n">
        <v>7000</v>
      </c>
      <c r="C3" s="6" t="n">
        <v>11000</v>
      </c>
    </row>
    <row r="4" spans="1:3">
      <c r="A4" s="4" t="s">
        <v>486</v>
      </c>
      <c r="B4" s="5" t="n">
        <v>9000</v>
      </c>
      <c r="C4" s="5" t="n">
        <v>16000</v>
      </c>
    </row>
    <row r="5" spans="1:3">
      <c r="A5" s="4" t="s">
        <v>487</v>
      </c>
      <c r="B5" s="5" t="n">
        <v>45000</v>
      </c>
      <c r="C5" s="5" t="n">
        <v>39000</v>
      </c>
    </row>
    <row r="6" spans="1:3">
      <c r="A6" s="4" t="s">
        <v>488</v>
      </c>
      <c r="B6" s="5" t="n">
        <v>484000</v>
      </c>
      <c r="C6" s="5" t="n">
        <v>325000</v>
      </c>
    </row>
    <row r="7" spans="1:3">
      <c r="A7" s="4" t="s">
        <v>489</v>
      </c>
      <c r="B7" s="5" t="n">
        <v>239000</v>
      </c>
      <c r="C7" s="5" t="n">
        <v>160000</v>
      </c>
    </row>
    <row r="8" spans="1:3">
      <c r="A8" s="4" t="s">
        <v>490</v>
      </c>
      <c r="B8" s="5" t="n">
        <v>13000</v>
      </c>
      <c r="C8" s="5" t="n">
        <v>21000</v>
      </c>
    </row>
    <row r="9" spans="1:3">
      <c r="A9" s="4" t="s">
        <v>491</v>
      </c>
      <c r="B9" s="5" t="n">
        <v>56000</v>
      </c>
      <c r="C9" s="5" t="n">
        <v>48000</v>
      </c>
    </row>
    <row r="10" spans="1:3">
      <c r="A10" s="4" t="s">
        <v>492</v>
      </c>
      <c r="B10" s="5" t="n">
        <v>853000</v>
      </c>
      <c r="C10" s="5" t="n">
        <v>620000</v>
      </c>
    </row>
    <row r="11" spans="1:3">
      <c r="A11" s="4" t="s">
        <v>493</v>
      </c>
      <c r="B11" s="5" t="n">
        <v>0</v>
      </c>
      <c r="C11" s="5" t="n">
        <v>0</v>
      </c>
    </row>
    <row r="12" spans="1:3">
      <c r="A12" s="4" t="s">
        <v>494</v>
      </c>
      <c r="B12" s="5" t="n">
        <v>853000</v>
      </c>
      <c r="C12" s="5" t="n">
        <v>620000</v>
      </c>
    </row>
    <row r="13" spans="1:3">
      <c r="A13" s="3" t="s">
        <v>495</v>
      </c>
    </row>
    <row r="14" spans="1:3">
      <c r="A14" s="4" t="s">
        <v>496</v>
      </c>
      <c r="B14" s="5" t="n">
        <v>-109000</v>
      </c>
      <c r="C14" s="5" t="n">
        <v>-174000</v>
      </c>
    </row>
    <row r="15" spans="1:3">
      <c r="A15" s="4" t="s">
        <v>497</v>
      </c>
      <c r="B15" s="5" t="n">
        <v>744000</v>
      </c>
      <c r="C15" s="5" t="n">
        <v>446000</v>
      </c>
    </row>
    <row r="16" spans="1:3">
      <c r="A16" s="4" t="s">
        <v>35</v>
      </c>
      <c r="B16" s="5" t="n">
        <v>74000</v>
      </c>
      <c r="C16" s="5" t="n">
        <v>87000</v>
      </c>
    </row>
    <row r="17" spans="1:3">
      <c r="A17" s="4" t="s">
        <v>498</v>
      </c>
      <c r="B17" s="5" t="n">
        <v>670000</v>
      </c>
      <c r="C17" s="5" t="n">
        <v>359000</v>
      </c>
    </row>
    <row r="18" spans="1:3">
      <c r="A18" s="4" t="s">
        <v>499</v>
      </c>
      <c r="B18" s="6" t="n">
        <v>744000</v>
      </c>
      <c r="C18" s="6" t="n">
        <v>44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6"/>
  </cols>
  <sheetData>
    <row r="1" spans="1:2">
      <c r="A1" s="1" t="s">
        <v>500</v>
      </c>
      <c r="B1" s="2" t="s">
        <v>1</v>
      </c>
    </row>
    <row r="2" spans="1:2">
      <c r="B2" s="2" t="s">
        <v>2</v>
      </c>
    </row>
    <row r="3" spans="1:2">
      <c r="A3" s="3" t="s">
        <v>177</v>
      </c>
    </row>
    <row r="4" spans="1:2">
      <c r="A4" s="4" t="s">
        <v>501</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2</v>
      </c>
      <c r="B1" s="2" t="s">
        <v>1</v>
      </c>
    </row>
    <row r="2" spans="1:3">
      <c r="B2" s="2" t="s">
        <v>2</v>
      </c>
      <c r="C2" s="2" t="s">
        <v>30</v>
      </c>
    </row>
    <row r="3" spans="1:3">
      <c r="A3" s="3" t="s">
        <v>503</v>
      </c>
    </row>
    <row r="4" spans="1:3">
      <c r="A4" s="4" t="s">
        <v>504</v>
      </c>
      <c r="B4" s="6" t="n">
        <v>4962373</v>
      </c>
      <c r="C4" s="6" t="n">
        <v>5120451</v>
      </c>
    </row>
    <row r="5" spans="1:3">
      <c r="A5" s="4" t="s">
        <v>505</v>
      </c>
    </row>
    <row r="6" spans="1:3">
      <c r="A6" s="3" t="s">
        <v>503</v>
      </c>
    </row>
    <row r="7" spans="1:3">
      <c r="A7" s="4" t="s">
        <v>504</v>
      </c>
      <c r="B7" s="5" t="n">
        <v>2716000</v>
      </c>
      <c r="C7" s="5" t="n">
        <v>2450000</v>
      </c>
    </row>
    <row r="8" spans="1:3">
      <c r="A8" s="4" t="s">
        <v>506</v>
      </c>
    </row>
    <row r="9" spans="1:3">
      <c r="A9" s="3" t="s">
        <v>503</v>
      </c>
    </row>
    <row r="10" spans="1:3">
      <c r="A10" s="4" t="s">
        <v>504</v>
      </c>
      <c r="B10" s="5" t="n">
        <v>1042000</v>
      </c>
      <c r="C10" s="5" t="n">
        <v>1256000</v>
      </c>
    </row>
    <row r="11" spans="1:3">
      <c r="A11" s="4" t="s">
        <v>507</v>
      </c>
    </row>
    <row r="12" spans="1:3">
      <c r="A12" s="3" t="s">
        <v>503</v>
      </c>
    </row>
    <row r="13" spans="1:3">
      <c r="A13" s="4" t="s">
        <v>504</v>
      </c>
      <c r="B13" s="5" t="n">
        <v>1016000</v>
      </c>
      <c r="C13" s="5" t="n">
        <v>1300000</v>
      </c>
    </row>
    <row r="14" spans="1:3">
      <c r="A14" s="4" t="s">
        <v>508</v>
      </c>
    </row>
    <row r="15" spans="1:3">
      <c r="A15" s="3" t="s">
        <v>503</v>
      </c>
    </row>
    <row r="16" spans="1:3">
      <c r="A16" s="4" t="s">
        <v>504</v>
      </c>
      <c r="B16" s="5" t="n">
        <v>21000</v>
      </c>
      <c r="C16" s="5" t="n">
        <v>19000</v>
      </c>
    </row>
    <row r="17" spans="1:3">
      <c r="A17" s="4" t="s">
        <v>509</v>
      </c>
    </row>
    <row r="18" spans="1:3">
      <c r="A18" s="3" t="s">
        <v>503</v>
      </c>
    </row>
    <row r="19" spans="1:3">
      <c r="A19" s="4" t="s">
        <v>504</v>
      </c>
      <c r="B19" s="5" t="n">
        <v>143000</v>
      </c>
      <c r="C19" s="5" t="n">
        <v>76000</v>
      </c>
    </row>
    <row r="20" spans="1:3">
      <c r="A20" s="4" t="s">
        <v>510</v>
      </c>
    </row>
    <row r="21" spans="1:3">
      <c r="A21" s="3" t="s">
        <v>503</v>
      </c>
    </row>
    <row r="22" spans="1:3">
      <c r="A22" s="4" t="s">
        <v>504</v>
      </c>
      <c r="B22" s="6" t="n">
        <v>24000</v>
      </c>
      <c r="C22" s="6" t="n">
        <v>1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r="A1" s="1" t="s">
        <v>511</v>
      </c>
      <c r="B1" s="2" t="s">
        <v>512</v>
      </c>
      <c r="C1" s="2" t="s">
        <v>513</v>
      </c>
      <c r="D1" s="2" t="s">
        <v>514</v>
      </c>
      <c r="E1" s="2" t="s">
        <v>2</v>
      </c>
      <c r="F1" s="2" t="s">
        <v>30</v>
      </c>
    </row>
    <row r="2" spans="1:6">
      <c r="A2" s="3" t="s">
        <v>515</v>
      </c>
    </row>
    <row r="3" spans="1:6">
      <c r="A3" s="4" t="s">
        <v>277</v>
      </c>
      <c r="E3" s="6" t="n">
        <v>75056</v>
      </c>
      <c r="F3" s="6" t="n">
        <v>29515</v>
      </c>
    </row>
    <row r="4" spans="1:6">
      <c r="A4" s="4" t="s">
        <v>516</v>
      </c>
    </row>
    <row r="5" spans="1:6">
      <c r="A5" s="3" t="s">
        <v>515</v>
      </c>
    </row>
    <row r="6" spans="1:6">
      <c r="A6" s="4" t="s">
        <v>517</v>
      </c>
      <c r="E6" s="4" t="s">
        <v>518</v>
      </c>
    </row>
    <row r="7" spans="1:6">
      <c r="A7" s="4" t="s">
        <v>519</v>
      </c>
      <c r="E7" s="4" t="s">
        <v>520</v>
      </c>
    </row>
    <row r="8" spans="1:6">
      <c r="A8" s="4" t="s">
        <v>521</v>
      </c>
      <c r="D8" s="6" t="n">
        <v>18490</v>
      </c>
    </row>
    <row r="9" spans="1:6">
      <c r="A9" s="4" t="s">
        <v>522</v>
      </c>
      <c r="E9" s="6" t="n">
        <v>22080</v>
      </c>
    </row>
    <row r="10" spans="1:6">
      <c r="A10" s="4" t="s">
        <v>523</v>
      </c>
      <c r="E10" s="5" t="n">
        <v>22080</v>
      </c>
    </row>
    <row r="11" spans="1:6">
      <c r="A11" s="4" t="s">
        <v>524</v>
      </c>
      <c r="E11" s="5" t="n">
        <v>236154</v>
      </c>
      <c r="F11" s="5" t="n">
        <v>234960</v>
      </c>
    </row>
    <row r="12" spans="1:6">
      <c r="A12" s="4" t="s">
        <v>525</v>
      </c>
    </row>
    <row r="13" spans="1:6">
      <c r="A13" s="3" t="s">
        <v>515</v>
      </c>
    </row>
    <row r="14" spans="1:6">
      <c r="A14" s="4" t="s">
        <v>524</v>
      </c>
      <c r="E14" s="6" t="n">
        <v>36000</v>
      </c>
      <c r="F14" s="5" t="n">
        <v>33385</v>
      </c>
    </row>
    <row r="15" spans="1:6">
      <c r="A15" s="4" t="s">
        <v>526</v>
      </c>
    </row>
    <row r="16" spans="1:6">
      <c r="A16" s="3" t="s">
        <v>515</v>
      </c>
    </row>
    <row r="17" spans="1:6">
      <c r="A17" s="4" t="s">
        <v>527</v>
      </c>
      <c r="E17" s="4" t="s">
        <v>528</v>
      </c>
    </row>
    <row r="18" spans="1:6">
      <c r="A18" s="4" t="s">
        <v>529</v>
      </c>
      <c r="E18" s="4" t="s">
        <v>530</v>
      </c>
    </row>
    <row r="19" spans="1:6">
      <c r="A19" s="4" t="s">
        <v>531</v>
      </c>
      <c r="E19" s="6" t="n">
        <v>1400</v>
      </c>
      <c r="F19" s="5" t="n">
        <v>600</v>
      </c>
    </row>
    <row r="20" spans="1:6">
      <c r="A20" s="4" t="s">
        <v>532</v>
      </c>
    </row>
    <row r="21" spans="1:6">
      <c r="A21" s="3" t="s">
        <v>515</v>
      </c>
    </row>
    <row r="22" spans="1:6">
      <c r="A22" s="4" t="s">
        <v>533</v>
      </c>
      <c r="C22" s="6" t="n">
        <v>25000</v>
      </c>
    </row>
    <row r="23" spans="1:6">
      <c r="A23" s="4" t="s">
        <v>534</v>
      </c>
      <c r="C23" s="4" t="s">
        <v>303</v>
      </c>
    </row>
    <row r="24" spans="1:6">
      <c r="A24" s="4" t="s">
        <v>277</v>
      </c>
      <c r="E24" s="5" t="n">
        <v>15000</v>
      </c>
      <c r="F24" s="5" t="n">
        <v>15000</v>
      </c>
    </row>
    <row r="25" spans="1:6">
      <c r="A25" s="4" t="s">
        <v>535</v>
      </c>
    </row>
    <row r="26" spans="1:6">
      <c r="A26" s="3" t="s">
        <v>515</v>
      </c>
    </row>
    <row r="27" spans="1:6">
      <c r="A27" s="4" t="s">
        <v>531</v>
      </c>
      <c r="E27" s="6" t="n">
        <v>1200</v>
      </c>
      <c r="F27" s="5" t="n">
        <v>8300</v>
      </c>
    </row>
    <row r="28" spans="1:6">
      <c r="A28" s="4" t="s">
        <v>534</v>
      </c>
      <c r="E28" s="4" t="s">
        <v>303</v>
      </c>
    </row>
    <row r="29" spans="1:6">
      <c r="A29" s="4" t="s">
        <v>277</v>
      </c>
      <c r="E29" s="6" t="n">
        <v>25000</v>
      </c>
    </row>
    <row r="30" spans="1:6">
      <c r="A30" s="4" t="s">
        <v>536</v>
      </c>
      <c r="B30" s="6" t="n">
        <v>25000</v>
      </c>
    </row>
    <row r="31" spans="1:6">
      <c r="A31" s="4" t="s">
        <v>537</v>
      </c>
      <c r="E31" s="5" t="n">
        <v>12500</v>
      </c>
    </row>
    <row r="32" spans="1:6">
      <c r="A32" s="4" t="s">
        <v>538</v>
      </c>
    </row>
    <row r="33" spans="1:6">
      <c r="A33" s="3" t="s">
        <v>515</v>
      </c>
    </row>
    <row r="34" spans="1:6">
      <c r="A34" s="4" t="s">
        <v>531</v>
      </c>
      <c r="E34" s="5" t="n">
        <v>4500</v>
      </c>
      <c r="F34" s="5" t="n">
        <v>6900</v>
      </c>
    </row>
    <row r="35" spans="1:6">
      <c r="A35" s="4" t="s">
        <v>539</v>
      </c>
      <c r="E35" s="5" t="n">
        <v>15000</v>
      </c>
    </row>
    <row r="36" spans="1:6">
      <c r="A36" s="4" t="s">
        <v>540</v>
      </c>
    </row>
    <row r="37" spans="1:6">
      <c r="A37" s="3" t="s">
        <v>515</v>
      </c>
    </row>
    <row r="38" spans="1:6">
      <c r="A38" s="4" t="s">
        <v>531</v>
      </c>
      <c r="E38" s="6" t="n">
        <v>21000</v>
      </c>
      <c r="F38" s="6" t="n">
        <v>21000</v>
      </c>
    </row>
    <row r="39" spans="1:6">
      <c r="A39" s="4" t="s">
        <v>541</v>
      </c>
      <c r="E39" s="4" t="s">
        <v>542</v>
      </c>
      <c r="F39" s="4" t="s">
        <v>543</v>
      </c>
    </row>
    <row r="40" spans="1:6">
      <c r="A40" s="4" t="s">
        <v>544</v>
      </c>
    </row>
    <row r="41" spans="1:6">
      <c r="A41" s="3" t="s">
        <v>515</v>
      </c>
    </row>
    <row r="42" spans="1:6">
      <c r="A42" s="4" t="s">
        <v>529</v>
      </c>
      <c r="C42" s="4" t="s">
        <v>545</v>
      </c>
    </row>
    <row r="43" spans="1:6">
      <c r="A43" s="4" t="s">
        <v>546</v>
      </c>
    </row>
    <row r="44" spans="1:6">
      <c r="A44" s="3" t="s">
        <v>515</v>
      </c>
    </row>
    <row r="45" spans="1:6">
      <c r="A45" s="4" t="s">
        <v>529</v>
      </c>
      <c r="E45" s="4" t="s">
        <v>545</v>
      </c>
    </row>
    <row r="46" spans="1:6">
      <c r="A46" s="4" t="s">
        <v>547</v>
      </c>
    </row>
    <row r="47" spans="1:6">
      <c r="A47" s="3" t="s">
        <v>515</v>
      </c>
    </row>
    <row r="48" spans="1:6">
      <c r="A48" s="4" t="s">
        <v>529</v>
      </c>
      <c r="C48" s="4" t="s">
        <v>548</v>
      </c>
    </row>
    <row r="49" spans="1:6">
      <c r="A49" s="4" t="s">
        <v>549</v>
      </c>
    </row>
    <row r="50" spans="1:6">
      <c r="A50" s="3" t="s">
        <v>515</v>
      </c>
    </row>
    <row r="51" spans="1:6">
      <c r="A51" s="4" t="s">
        <v>529</v>
      </c>
      <c r="E51" s="4" t="s">
        <v>5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r="A1" s="1" t="s">
        <v>550</v>
      </c>
      <c r="B1" s="2" t="s">
        <v>347</v>
      </c>
    </row>
    <row r="2" spans="1:2">
      <c r="A2" s="3" t="s">
        <v>551</v>
      </c>
    </row>
    <row r="3" spans="1:2">
      <c r="A3" s="5" t="n">
        <v>2016</v>
      </c>
      <c r="B3" s="6" t="n">
        <v>263031</v>
      </c>
    </row>
    <row r="4" spans="1:2">
      <c r="A4" s="5" t="n">
        <v>2017</v>
      </c>
      <c r="B4" s="5" t="n">
        <v>66240</v>
      </c>
    </row>
    <row r="5" spans="1:2">
      <c r="A5" s="4" t="s">
        <v>102</v>
      </c>
      <c r="B5" s="6" t="n">
        <v>3292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552</v>
      </c>
      <c r="B1" s="2" t="s">
        <v>553</v>
      </c>
    </row>
    <row r="2" spans="1:2">
      <c r="A2" s="4" t="s">
        <v>554</v>
      </c>
    </row>
    <row r="3" spans="1:2">
      <c r="A3" s="3" t="s">
        <v>555</v>
      </c>
    </row>
    <row r="4" spans="1:2">
      <c r="A4" s="4" t="s">
        <v>556</v>
      </c>
      <c r="B4" s="6"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37"/>
    <col customWidth="1" max="5" min="5" width="27"/>
    <col customWidth="1" max="6" min="6" width="12"/>
  </cols>
  <sheetData>
    <row r="1" spans="1:6">
      <c r="A1" s="1" t="s">
        <v>97</v>
      </c>
      <c r="B1" s="2" t="s">
        <v>98</v>
      </c>
      <c r="C1" s="2" t="s">
        <v>99</v>
      </c>
      <c r="D1" s="2" t="s">
        <v>100</v>
      </c>
      <c r="E1" s="2" t="s">
        <v>101</v>
      </c>
      <c r="F1" s="2" t="s">
        <v>102</v>
      </c>
    </row>
    <row r="2" spans="1:6">
      <c r="A2" s="4" t="s">
        <v>103</v>
      </c>
      <c r="B2" s="6" t="n">
        <v>581976</v>
      </c>
      <c r="C2" s="6" t="n">
        <v>18034396</v>
      </c>
      <c r="D2" s="6" t="n">
        <v>-9006</v>
      </c>
      <c r="E2" s="6" t="n">
        <v>-12772372</v>
      </c>
      <c r="F2" s="6" t="n">
        <v>5834994</v>
      </c>
    </row>
    <row r="3" spans="1:6">
      <c r="A3" s="4" t="s">
        <v>104</v>
      </c>
      <c r="B3" s="5" t="n">
        <v>7274714</v>
      </c>
    </row>
    <row r="4" spans="1:6">
      <c r="A4" s="4" t="s">
        <v>105</v>
      </c>
      <c r="B4" s="6" t="n">
        <v>5520</v>
      </c>
      <c r="C4" s="5" t="n">
        <v>29755</v>
      </c>
      <c r="F4" s="6" t="n">
        <v>35275</v>
      </c>
    </row>
    <row r="5" spans="1:6">
      <c r="A5" s="4" t="s">
        <v>106</v>
      </c>
      <c r="B5" s="5" t="n">
        <v>69000</v>
      </c>
      <c r="F5" s="5" t="n">
        <v>69000</v>
      </c>
    </row>
    <row r="6" spans="1:6">
      <c r="A6" s="4" t="s">
        <v>95</v>
      </c>
      <c r="D6" s="5" t="n">
        <v>-1143</v>
      </c>
      <c r="F6" s="6" t="n">
        <v>-1143</v>
      </c>
    </row>
    <row r="7" spans="1:6">
      <c r="A7" s="4" t="s">
        <v>107</v>
      </c>
      <c r="B7" s="6" t="n">
        <v>16000</v>
      </c>
      <c r="C7" s="5" t="n">
        <v>234000</v>
      </c>
      <c r="F7" s="6" t="n">
        <v>250000</v>
      </c>
    </row>
    <row r="8" spans="1:6">
      <c r="A8" s="4" t="s">
        <v>108</v>
      </c>
      <c r="B8" s="5" t="n">
        <v>200000</v>
      </c>
      <c r="F8" s="5" t="n">
        <v>200000</v>
      </c>
    </row>
    <row r="9" spans="1:6">
      <c r="A9" s="4" t="s">
        <v>109</v>
      </c>
      <c r="C9" s="5" t="n">
        <v>11003</v>
      </c>
      <c r="F9" s="6" t="n">
        <v>11003</v>
      </c>
    </row>
    <row r="10" spans="1:6">
      <c r="A10" s="4" t="s">
        <v>110</v>
      </c>
      <c r="E10" s="5" t="n">
        <v>-215660</v>
      </c>
      <c r="F10" s="5" t="n">
        <v>-215660</v>
      </c>
    </row>
    <row r="11" spans="1:6">
      <c r="A11" s="4" t="s">
        <v>111</v>
      </c>
      <c r="B11" s="6" t="n">
        <v>603496</v>
      </c>
      <c r="C11" s="5" t="n">
        <v>18309154</v>
      </c>
      <c r="D11" s="5" t="n">
        <v>-10149</v>
      </c>
      <c r="E11" s="5" t="n">
        <v>-12988032</v>
      </c>
      <c r="F11" s="5" t="n">
        <v>5914469</v>
      </c>
    </row>
    <row r="12" spans="1:6">
      <c r="A12" s="4" t="s">
        <v>112</v>
      </c>
      <c r="B12" s="5" t="n">
        <v>7543714</v>
      </c>
    </row>
    <row r="13" spans="1:6">
      <c r="A13" s="4" t="s">
        <v>105</v>
      </c>
      <c r="B13" s="6" t="n">
        <v>1840</v>
      </c>
      <c r="C13" s="5" t="n">
        <v>7720</v>
      </c>
      <c r="F13" s="6" t="n">
        <v>9560</v>
      </c>
    </row>
    <row r="14" spans="1:6">
      <c r="A14" s="4" t="s">
        <v>106</v>
      </c>
      <c r="B14" s="5" t="n">
        <v>23000</v>
      </c>
      <c r="F14" s="5" t="n">
        <v>23000</v>
      </c>
    </row>
    <row r="15" spans="1:6">
      <c r="A15" s="4" t="s">
        <v>95</v>
      </c>
      <c r="D15" s="5" t="n">
        <v>-2115</v>
      </c>
      <c r="F15" s="6" t="n">
        <v>-2115</v>
      </c>
    </row>
    <row r="16" spans="1:6">
      <c r="A16" s="4" t="s">
        <v>109</v>
      </c>
      <c r="C16" s="5" t="n">
        <v>10016</v>
      </c>
      <c r="F16" s="5" t="n">
        <v>10016</v>
      </c>
    </row>
    <row r="17" spans="1:6">
      <c r="A17" s="4" t="s">
        <v>110</v>
      </c>
      <c r="E17" s="5" t="n">
        <v>-331410</v>
      </c>
      <c r="F17" s="5" t="n">
        <v>-331410</v>
      </c>
    </row>
    <row r="18" spans="1:6">
      <c r="A18" s="4" t="s">
        <v>113</v>
      </c>
      <c r="B18" s="6" t="n">
        <v>605336</v>
      </c>
      <c r="C18" s="6" t="n">
        <v>18326890</v>
      </c>
      <c r="D18" s="6" t="n">
        <v>-12264</v>
      </c>
      <c r="E18" s="6" t="n">
        <v>-13319442</v>
      </c>
      <c r="F18" s="6" t="n">
        <v>5600520</v>
      </c>
    </row>
    <row r="19" spans="1:6">
      <c r="A19" s="4" t="s">
        <v>114</v>
      </c>
      <c r="B19" s="5" t="n">
        <v>75667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110</v>
      </c>
      <c r="B4" s="6" t="n">
        <v>-331410</v>
      </c>
      <c r="C4" s="6" t="n">
        <v>-215660</v>
      </c>
    </row>
    <row r="5" spans="1:3">
      <c r="A5" s="3" t="s">
        <v>117</v>
      </c>
    </row>
    <row r="6" spans="1:3">
      <c r="A6" s="4" t="s">
        <v>118</v>
      </c>
      <c r="B6" s="5" t="n">
        <v>253275</v>
      </c>
      <c r="C6" s="5" t="n">
        <v>207033</v>
      </c>
    </row>
    <row r="7" spans="1:3">
      <c r="A7" s="4" t="s">
        <v>119</v>
      </c>
      <c r="B7" s="5" t="n">
        <v>-12532</v>
      </c>
      <c r="C7" s="5" t="n">
        <v>-85730</v>
      </c>
    </row>
    <row r="8" spans="1:3">
      <c r="A8" s="4" t="s">
        <v>120</v>
      </c>
      <c r="B8" s="5" t="n">
        <v>-18222</v>
      </c>
      <c r="C8" s="5" t="n">
        <v>-35591</v>
      </c>
    </row>
    <row r="9" spans="1:3">
      <c r="A9" s="4" t="s">
        <v>121</v>
      </c>
      <c r="B9" s="5" t="n">
        <v>-665</v>
      </c>
      <c r="C9" s="5" t="n">
        <v>-1200</v>
      </c>
    </row>
    <row r="10" spans="1:3">
      <c r="A10" s="4" t="s">
        <v>122</v>
      </c>
      <c r="B10" s="5" t="n">
        <v>10016</v>
      </c>
      <c r="C10" s="5" t="n">
        <v>11003</v>
      </c>
    </row>
    <row r="11" spans="1:3">
      <c r="A11" s="4" t="s">
        <v>123</v>
      </c>
      <c r="B11" s="5" t="n">
        <v>-20406</v>
      </c>
      <c r="C11" s="5" t="n">
        <v>-13799</v>
      </c>
    </row>
    <row r="12" spans="1:3">
      <c r="A12" s="4" t="s">
        <v>124</v>
      </c>
      <c r="B12" s="5" t="n">
        <v>-298000</v>
      </c>
      <c r="C12" s="5" t="n">
        <v>-217000</v>
      </c>
    </row>
    <row r="13" spans="1:3">
      <c r="A13" s="3" t="s">
        <v>125</v>
      </c>
    </row>
    <row r="14" spans="1:3">
      <c r="A14" s="4" t="s">
        <v>126</v>
      </c>
      <c r="B14" s="5" t="n">
        <v>348667</v>
      </c>
      <c r="C14" s="5" t="n">
        <v>-490316</v>
      </c>
    </row>
    <row r="15" spans="1:3">
      <c r="A15" s="4" t="s">
        <v>127</v>
      </c>
      <c r="B15" s="5" t="n">
        <v>-243378</v>
      </c>
      <c r="C15" s="5" t="n">
        <v>-158960</v>
      </c>
    </row>
    <row r="16" spans="1:3">
      <c r="A16" s="4" t="s">
        <v>36</v>
      </c>
      <c r="B16" s="5" t="n">
        <v>-60780</v>
      </c>
      <c r="C16" s="5" t="n">
        <v>93106</v>
      </c>
    </row>
    <row r="17" spans="1:3">
      <c r="A17" s="4" t="s">
        <v>128</v>
      </c>
      <c r="B17" s="5" t="n">
        <v>-20541</v>
      </c>
      <c r="C17" s="5" t="n">
        <v>35091</v>
      </c>
    </row>
    <row r="18" spans="1:3">
      <c r="A18" s="4" t="s">
        <v>129</v>
      </c>
      <c r="B18" s="5" t="n">
        <v>-29136</v>
      </c>
      <c r="C18" s="5" t="n">
        <v>103563</v>
      </c>
    </row>
    <row r="19" spans="1:3">
      <c r="A19" s="4" t="s">
        <v>51</v>
      </c>
      <c r="B19" s="5" t="n">
        <v>17631</v>
      </c>
      <c r="C19" s="5" t="n">
        <v>-93813</v>
      </c>
    </row>
    <row r="20" spans="1:3">
      <c r="A20" s="4" t="s">
        <v>130</v>
      </c>
      <c r="B20" s="5" t="n">
        <v>-405481</v>
      </c>
      <c r="C20" s="5" t="n">
        <v>-862273</v>
      </c>
    </row>
    <row r="21" spans="1:3">
      <c r="A21" s="3" t="s">
        <v>131</v>
      </c>
    </row>
    <row r="22" spans="1:3">
      <c r="A22" s="4" t="s">
        <v>132</v>
      </c>
      <c r="B22" s="5" t="n">
        <v>-10503</v>
      </c>
      <c r="C22" s="5" t="n">
        <v>-137234</v>
      </c>
    </row>
    <row r="23" spans="1:3">
      <c r="A23" s="4" t="s">
        <v>133</v>
      </c>
      <c r="B23" s="5" t="n">
        <v>-14179</v>
      </c>
      <c r="C23" s="5" t="n">
        <v>-146496</v>
      </c>
    </row>
    <row r="24" spans="1:3">
      <c r="A24" s="4" t="s">
        <v>134</v>
      </c>
      <c r="B24" s="5" t="n">
        <v>1900</v>
      </c>
      <c r="C24" s="5" t="n">
        <v>1200</v>
      </c>
    </row>
    <row r="25" spans="1:3">
      <c r="A25" s="4" t="s">
        <v>135</v>
      </c>
      <c r="B25" s="6" t="n">
        <v>-22782</v>
      </c>
      <c r="C25" s="5" t="n">
        <v>-282530</v>
      </c>
    </row>
    <row r="26" spans="1:3">
      <c r="A26" s="3" t="s">
        <v>136</v>
      </c>
    </row>
    <row r="27" spans="1:3">
      <c r="A27" s="4" t="s">
        <v>137</v>
      </c>
      <c r="C27" s="5" t="n">
        <v>150000</v>
      </c>
    </row>
    <row r="28" spans="1:3">
      <c r="A28" s="4" t="s">
        <v>138</v>
      </c>
      <c r="B28" s="6" t="n">
        <v>9560</v>
      </c>
      <c r="C28" s="5" t="n">
        <v>35275</v>
      </c>
    </row>
    <row r="29" spans="1:3">
      <c r="A29" s="4" t="s">
        <v>139</v>
      </c>
      <c r="B29" s="5" t="n">
        <v>9560</v>
      </c>
      <c r="C29" s="5" t="n">
        <v>185275</v>
      </c>
    </row>
    <row r="30" spans="1:3">
      <c r="A30" s="4" t="s">
        <v>140</v>
      </c>
      <c r="B30" s="5" t="n">
        <v>-2115</v>
      </c>
      <c r="C30" s="5" t="n">
        <v>-1143</v>
      </c>
    </row>
    <row r="31" spans="1:3">
      <c r="A31" s="4" t="s">
        <v>141</v>
      </c>
      <c r="B31" s="5" t="n">
        <v>-420818</v>
      </c>
      <c r="C31" s="5" t="n">
        <v>-960671</v>
      </c>
    </row>
    <row r="32" spans="1:3">
      <c r="A32" s="4" t="s">
        <v>142</v>
      </c>
      <c r="B32" s="5" t="n">
        <v>1509125</v>
      </c>
      <c r="C32" s="5" t="n">
        <v>2469796</v>
      </c>
    </row>
    <row r="33" spans="1:3">
      <c r="A33" s="4" t="s">
        <v>143</v>
      </c>
      <c r="B33" s="6" t="n">
        <v>1088307</v>
      </c>
      <c r="C33" s="5" t="n">
        <v>1509125</v>
      </c>
    </row>
    <row r="34" spans="1:3">
      <c r="A34" s="3" t="s">
        <v>144</v>
      </c>
    </row>
    <row r="35" spans="1:3">
      <c r="A35" s="4" t="s">
        <v>145</v>
      </c>
      <c r="C35" s="5" t="n">
        <v>100000</v>
      </c>
    </row>
    <row r="36" spans="1:3">
      <c r="A36" s="3" t="s">
        <v>146</v>
      </c>
    </row>
    <row r="37" spans="1:3">
      <c r="A37" s="4" t="s">
        <v>147</v>
      </c>
      <c r="B37" s="6" t="n">
        <v>138</v>
      </c>
      <c r="C37" s="6" t="n">
        <v>142</v>
      </c>
    </row>
    <row r="38" spans="1:3">
      <c r="A38" s="4" t="s">
        <v>148</v>
      </c>
      <c r="B38"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149</v>
      </c>
      <c r="B1" s="2" t="s">
        <v>1</v>
      </c>
    </row>
    <row r="2" spans="1:3">
      <c r="B2" s="2" t="s">
        <v>2</v>
      </c>
      <c r="C2" s="2" t="s">
        <v>30</v>
      </c>
    </row>
    <row r="3" spans="1:3">
      <c r="A3" s="4" t="s">
        <v>150</v>
      </c>
      <c r="C3" s="6" t="n">
        <v>1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SHAR</vt:lpstr>
      <vt:lpstr>CONSOLIDATED STATEMENTS OF CASH</vt:lpstr>
      <vt:lpstr>CONSOLIDATED STATEMENTS OF CAS7</vt:lpstr>
      <vt:lpstr>ORGANIZATION</vt:lpstr>
      <vt:lpstr>SUMMARY OF SIGNIFICANT ACCOUNTI</vt:lpstr>
      <vt:lpstr>INTANGIBLE ASSETS, net</vt:lpstr>
      <vt:lpstr>ACCOUNTS PAYABLE AND ACCRUED EX</vt:lpstr>
      <vt:lpstr>DEBT</vt:lpstr>
      <vt:lpstr>SHAREHOLDERS' EQUITY</vt:lpstr>
      <vt:lpstr>INCOME TAXES</vt:lpstr>
      <vt:lpstr>BUSINESS SEGMENTS</vt:lpstr>
      <vt:lpstr>COMMITMENTS AND CONTINGENCIES</vt:lpstr>
      <vt:lpstr>Subsequent Event</vt:lpstr>
      <vt:lpstr>Accounting Policies, by Policy </vt:lpstr>
      <vt:lpstr>SUMMARY OF SIGNIFICANT ACCOUN19</vt:lpstr>
      <vt:lpstr>INTANGIBLE ASSETS, net (Tables)</vt:lpstr>
      <vt:lpstr>ACCOUNTS PAYABLE AND ACCRUED 21</vt:lpstr>
      <vt:lpstr>SHAREHOLDERS' EQUITY (Tables)</vt:lpstr>
      <vt:lpstr>INCOME TAXES (Tables)</vt:lpstr>
      <vt:lpstr>BUSINESS SEGMENTS (Tables)</vt:lpstr>
      <vt:lpstr>COMMITMENTS AND CONTINGENCIES (</vt:lpstr>
      <vt:lpstr>SUMMARY OF SIGNIFICANT ACCOUN26</vt:lpstr>
      <vt:lpstr>SUMMARY OF SIGNIFICANT ACCOUN27</vt:lpstr>
      <vt:lpstr>SUMMARY OF SIGNIFICANT ACCOUN28</vt:lpstr>
      <vt:lpstr>SUMMARY OF SIGNIFICANT ACCOUN29</vt:lpstr>
      <vt:lpstr>INTANGIBLE ASSETS, net (Details</vt:lpstr>
      <vt:lpstr>INTANGIBLE ASSETS, net (Detai31</vt:lpstr>
      <vt:lpstr>ACCOUNTS PAYABLE AND ACCRUED 32</vt:lpstr>
      <vt:lpstr>DEBT (Details)</vt:lpstr>
      <vt:lpstr>SHAREHOLDERS' EQUITY (Details)</vt:lpstr>
      <vt:lpstr>SHAREHOLDERS' EQUITY (Details) </vt:lpstr>
      <vt:lpstr>SHAREHOLDERS' EQUITY (Details36</vt:lpstr>
      <vt:lpstr>SHAREHOLDERS' EQUITY (Details37</vt:lpstr>
      <vt:lpstr>INCOME TAXES (Details)</vt:lpstr>
      <vt:lpstr>INCOME TAXES (Details) - Income</vt:lpstr>
      <vt:lpstr>INCOME TAXES (Details) - Inco40</vt:lpstr>
      <vt:lpstr>INCOME TAXES (Details) - Deferr</vt:lpstr>
      <vt:lpstr>BUSINESS SEGMENTS (Details)</vt:lpstr>
      <vt:lpstr>BUSINESS SEGMENTS (Details) - G</vt:lpstr>
      <vt:lpstr>COMMITMENTS AND CONTINGENCIES44</vt:lpstr>
      <vt:lpstr>COMMITMENTS AND CONTINGENCIES4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6:22:37Z</dcterms:created>
  <dcterms:modified xmlns:dcterms="http://purl.org/dc/terms/" xmlns:xsi="http://www.w3.org/2001/XMLSchema-instance" xsi:type="dcterms:W3CDTF">2015-08-31T16:22:37Z</dcterms:modified>
  <dc:title xmlns:dc="http://purl.org/dc/elements/1.1/">Untitled</dc:title>
  <dc:description xmlns:dc="http://purl.org/dc/elements/1.1/"/>
  <dc:subject xmlns:dc="http://purl.org/dc/elements/1.1/"/>
  <cp:keywords/>
  <cp:category/>
</cp:coreProperties>
</file>